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Management's Plan" sheetId="9" state="visible" r:id="rId9"/>
    <sheet xmlns:r="http://schemas.openxmlformats.org/officeDocument/2006/relationships" name="Service Agreements"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 Obligations" sheetId="14" state="visible" r:id="rId14"/>
    <sheet xmlns:r="http://schemas.openxmlformats.org/officeDocument/2006/relationships" name="Commitments and Contingencies" sheetId="15" state="visible" r:id="rId15"/>
    <sheet xmlns:r="http://schemas.openxmlformats.org/officeDocument/2006/relationships" name="Retirement Plans" sheetId="16" state="visible" r:id="rId16"/>
    <sheet xmlns:r="http://schemas.openxmlformats.org/officeDocument/2006/relationships" name="Related-Party Transactions" sheetId="17" state="visible" r:id="rId17"/>
    <sheet xmlns:r="http://schemas.openxmlformats.org/officeDocument/2006/relationships" name="Collective Bargaining Agreement" sheetId="18" state="visible" r:id="rId18"/>
    <sheet xmlns:r="http://schemas.openxmlformats.org/officeDocument/2006/relationships" name="Earnings Per Share" sheetId="19" state="visible" r:id="rId19"/>
    <sheet xmlns:r="http://schemas.openxmlformats.org/officeDocument/2006/relationships" name="Stock Options" sheetId="20" state="visible" r:id="rId20"/>
    <sheet xmlns:r="http://schemas.openxmlformats.org/officeDocument/2006/relationships" name="Supplemental Cash Flow Informat" sheetId="21" state="visible" r:id="rId21"/>
    <sheet xmlns:r="http://schemas.openxmlformats.org/officeDocument/2006/relationships" name="Intangible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Intangible Asse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Liquidity and Management's Pl_2" sheetId="39" state="visible" r:id="rId39"/>
    <sheet xmlns:r="http://schemas.openxmlformats.org/officeDocument/2006/relationships" name="Service Agreements - Additional"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Income Taxes - Summary of incom" sheetId="43" state="visible" r:id="rId43"/>
    <sheet xmlns:r="http://schemas.openxmlformats.org/officeDocument/2006/relationships" name="Income Tax - Additional Informa" sheetId="44" state="visible" r:id="rId44"/>
    <sheet xmlns:r="http://schemas.openxmlformats.org/officeDocument/2006/relationships" name="Income Taxes - Schedule of Effe" sheetId="45" state="visible" r:id="rId45"/>
    <sheet xmlns:r="http://schemas.openxmlformats.org/officeDocument/2006/relationships" name="Income Taxes - Schedule of Comp" sheetId="46" state="visible" r:id="rId46"/>
    <sheet xmlns:r="http://schemas.openxmlformats.org/officeDocument/2006/relationships" name="Income Taxes - Schedule of unre" sheetId="47" state="visible" r:id="rId47"/>
    <sheet xmlns:r="http://schemas.openxmlformats.org/officeDocument/2006/relationships" name="Debt - Schedule Of Long Term De" sheetId="48" state="visible" r:id="rId48"/>
    <sheet xmlns:r="http://schemas.openxmlformats.org/officeDocument/2006/relationships" name="Debt - Schedule Of Long Term _2" sheetId="49" state="visible" r:id="rId49"/>
    <sheet xmlns:r="http://schemas.openxmlformats.org/officeDocument/2006/relationships" name="Debt - Additional information (" sheetId="50" state="visible" r:id="rId50"/>
    <sheet xmlns:r="http://schemas.openxmlformats.org/officeDocument/2006/relationships" name="Debt - Schedule of Maturities o" sheetId="51" state="visible" r:id="rId51"/>
    <sheet xmlns:r="http://schemas.openxmlformats.org/officeDocument/2006/relationships" name="Lease Obligations - Additional " sheetId="52" state="visible" r:id="rId52"/>
    <sheet xmlns:r="http://schemas.openxmlformats.org/officeDocument/2006/relationships" name="Lease Obligations - Summary Of " sheetId="53" state="visible" r:id="rId53"/>
    <sheet xmlns:r="http://schemas.openxmlformats.org/officeDocument/2006/relationships" name="Lease Obligations - Schedule of" sheetId="54" state="visible" r:id="rId54"/>
    <sheet xmlns:r="http://schemas.openxmlformats.org/officeDocument/2006/relationships" name="Lease Obligations - Schedule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tirement Plans - Additional I" sheetId="58" state="visible" r:id="rId58"/>
    <sheet xmlns:r="http://schemas.openxmlformats.org/officeDocument/2006/relationships" name="Related-Party Transactions - Ad" sheetId="59" state="visible" r:id="rId59"/>
    <sheet xmlns:r="http://schemas.openxmlformats.org/officeDocument/2006/relationships" name="Earnings Per Share - Calculatio" sheetId="60" state="visible" r:id="rId60"/>
    <sheet xmlns:r="http://schemas.openxmlformats.org/officeDocument/2006/relationships" name="Earnings Per Share - Additional" sheetId="61" state="visible" r:id="rId61"/>
    <sheet xmlns:r="http://schemas.openxmlformats.org/officeDocument/2006/relationships" name="Stock Options - Additional Info" sheetId="62" state="visible" r:id="rId62"/>
    <sheet xmlns:r="http://schemas.openxmlformats.org/officeDocument/2006/relationships" name="Supplemental Cash Flow Inform_2" sheetId="63" state="visible" r:id="rId63"/>
    <sheet xmlns:r="http://schemas.openxmlformats.org/officeDocument/2006/relationships" name="Intangible Assets - Components "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0" customWidth="1" min="1" max="1"/>
    <col width="25" customWidth="1" min="2" max="2"/>
    <col width="14" customWidth="1" min="3" max="3"/>
    <col width="13" customWidth="1" min="4" max="4"/>
    <col width="14" customWidth="1" min="5" max="5"/>
  </cols>
  <sheetData>
    <row r="1">
      <c r="A1" s="1" t="inlineStr">
        <is>
          <t>Cover - USD ($)</t>
        </is>
      </c>
      <c r="B1" s="2" t="inlineStr">
        <is>
          <t>12 Months Ended</t>
        </is>
      </c>
    </row>
    <row r="2">
      <c r="B2" s="2" t="inlineStr">
        <is>
          <t>Dec. 31, 2019</t>
        </is>
      </c>
      <c r="C2" s="2" t="inlineStr">
        <is>
          <t>Jun. 30, 2020</t>
        </is>
      </c>
      <c r="D2" s="2" t="inlineStr">
        <is>
          <t>May 31, 2020</t>
        </is>
      </c>
      <c r="E2" s="2" t="inlineStr">
        <is>
          <t>Jun. 28, 2019</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HARBOR DIVERSIFIED, INC.</t>
        </is>
      </c>
    </row>
    <row r="10">
      <c r="A10" s="4" t="inlineStr">
        <is>
          <t>Entity Central Index Key</t>
        </is>
      </c>
      <c r="B10" s="4" t="inlineStr">
        <is>
          <t>000089939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D30" s="5" t="n">
        <v>54863305</v>
      </c>
    </row>
    <row r="31">
      <c r="A31" s="4" t="inlineStr">
        <is>
          <t>Entity Public Float</t>
        </is>
      </c>
      <c r="E31" s="6" t="n">
        <v>1046000</v>
      </c>
    </row>
    <row r="32">
      <c r="A32" s="4" t="inlineStr">
        <is>
          <t>Document Annual Report</t>
        </is>
      </c>
      <c r="B32" s="4" t="inlineStr">
        <is>
          <t>true</t>
        </is>
      </c>
    </row>
    <row r="33">
      <c r="A33" s="4" t="inlineStr">
        <is>
          <t>Document Transition Report</t>
        </is>
      </c>
      <c r="B33" s="4" t="inlineStr">
        <is>
          <t>false</t>
        </is>
      </c>
    </row>
    <row r="34">
      <c r="A34" s="4" t="inlineStr">
        <is>
          <t>Subsequent Event [Member]</t>
        </is>
      </c>
    </row>
    <row r="35">
      <c r="A35" s="3" t="inlineStr">
        <is>
          <t>Document Information [Line Items]</t>
        </is>
      </c>
    </row>
    <row r="36">
      <c r="A36" s="4" t="inlineStr">
        <is>
          <t>Entity Public Float</t>
        </is>
      </c>
      <c r="C36" s="6" t="n">
        <v>274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rvice Agreements</t>
        </is>
      </c>
      <c r="B1" s="2" t="inlineStr">
        <is>
          <t>12 Months Ended</t>
        </is>
      </c>
    </row>
    <row r="2">
      <c r="B2" s="2" t="inlineStr">
        <is>
          <t>Dec. 31, 2019</t>
        </is>
      </c>
    </row>
    <row r="3">
      <c r="A3" s="3" t="inlineStr">
        <is>
          <t>Accounting Policies [Abstract]</t>
        </is>
      </c>
    </row>
    <row r="4">
      <c r="A4" s="4" t="inlineStr">
        <is>
          <t>Service Agreements</t>
        </is>
      </c>
      <c r="B4" s="4" t="inlineStr">
        <is>
          <t>3. Service Agreements
American Airlines, Inc.
In February 2005, the Company and US Airways, Inc. entered into a
CPA under which the Company agreed to provide regional jet service
through December 31, 2015, operating 70 CRJ-200 mid-February
Under the terms of the CPA, the Company was paid fees by AA for the
number of aircraft in the fleet, completed block hours, completed
departures, available seat miles (ASMs), and certain other amounts
based on the Company’s performance measured against certain
performance criteria.
United Airlines, Inc.
On February 26, 2017, the Company entered into a CPA with
United Airlines, Inc. to operate up to 65 CRJ-200 two-year two-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4. Property and Equipment
The following presents the Company’s aircraft as of
December 31, 2019 and 2018.
December 31, 2019 Owned Leased
CRJ-200 51 13
December 31, 2018 Owned Leased
CRJ-200 37 26
As part of an agreement reached in January 2018 Bombardier Inc.
(BBD) agreed to pay the Company $25,192 in installments through
September 2019 provided that BBD had the right to deliver to the
Company the unencumbered title to
certain CRJ-200
On July 1, 2019, BBD exercised its right under the agreement
and delivered to the Company 14 CRJ-200
The Company recorded the 14 CRJ-200
•
Right-of-use
•
Unamortized engine overhauls of $9,535, recorded under
“Flight property and equipment” on the Balance Sheet,
related to the 28 engines acquired as part of the transaction.
•
Leasehold improvements with a remaining book value of
$738 and included on the Balance Sheet as “Flight property
and equipment,” related to the 14 acquired aircraft.
The delivery in mid-2019 CRJ-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5. Income Taxes
The income tax provision consists of the following (the 2018
amounts have been recast in accordance with Note 1 above):
Year ended December 31, 2019 2018
Current Benefit
Federal $ (247 ) $ (753 )
State (174 ) (10 )
Total Current Benefit (421 ) (763 )
Deferred Expense (Benefit)
Federal 789 (2,095 )
State (46 ) (2,266 )
Total Deferred Expense (Benefit) 743 (4,361 )
Income Tax Expense (Benefit) $ 322 $ (5,124 )
The following is a reconciliation between a federal income tax rate
of 21% in for the years ended December 31, 2019 and 2018 of income
before income taxes and the effective tax rate which is derived by
dividing the provision (benefit) for income taxes by the income
before the provision for income taxes (in thousands):
Year ended December 31, 2019 2018
Computed provision for income taxes at the statutory rate $ (3,964 ) $ 37,000
Increase (decrease) in income taxes resulting from:
State income tax provision, net of federal income tax benefit (830 ) (2,880 )
Non-deductible 241 198
Gain on troubled debt restructuring
— (44,981 )
Loss of tax attributes
— 14,322
Valuation allowance changes affecting the provision for income
taxes 5,873 (9,562 )
Return to provision adjustments (954 ) (125 )
Other, net (46 ) 904
Provision (benefit) for income taxes $ 322 $ (5,124 )
As of December 31, 2019, the Company recorded $6,330 of
valuation allowance against certain deferred tax assets primarily
associated with federal and state net operating losses. As of
December 31, 2018, the company recorded $457 of valuation
allowance against certain deferred tax assets primarily associated
with state net operating losses. The increase in the valuation
allowance for 2019 was primarily based on federal and state net
operating losses generated in 2019.
Deferred tax assets and liabilities reflect temporary differences
between financial and tax reporting. Significant components of
deferred tax assets and liabilities are as follows:
December 31, 2019 2018
Deferred Tax Assets
Accruals and reserves not currently deductible $ 6,631 $ 7,084
Federal NOL and interest expense limitation carryovers 13,796 286
State NOL and interest expense limitation carryovers 1,106 39
Accrued and deferred compensation 2,888 2,809
Prepaid items 1,198 2,432
Lease liability 4,052
—
Contract liability 2,543 3,242
Residual value guarantee settlement
— 2,568
Other 1,010 849
Subtotal before valuation allowance 33,224 19,309
Less: valuation allowance (6,330 ) (457 )
Total Deferred Tax Assets 26,894 18,852
Deferred Tax Liabilities
Property and equipment (24,696 ) (20,701 )
Right-of-use (4,791 )
—
Other (6 ) (6 )
Total Deferred Tax Liabilities (29,493 ) (20,707 )
Net Deferred Income Tax Liabilities $ (2,599 ) $ (1,855 )
At December 31, 2019 and 2018, the Company had federal net
operating losses of approximately $60,940 and $0, and state net
operating losses of approximately $17,897 and $509, respectively.
The estimated effective tax rate applicable to the federal and
state net operating losses are 21.0% and 3.1%, respectively. The
federal net operating loss is not subject to an expiration date but
is subject to an 80% of taxable income limitation, while the
Company expects the state net operating losses to begin to expire
in 2024. State net operating losses differ with respect to
expiration dates and limitations dependent on state specific
regulations. For the year ended December 31, 2019 and 2018,
the Company had a federal business interest carryforward of $4,724
and $1,360, respectively. These amounts, as well as future interest
deductions, are subject to a limitation of 30% of adjusted taxable
income. For the years ended December 31, 2019 and 2018, the
Company recorded a valuation allowance of $6,330 and $457,
respectively, against federal and state deferred tax assets
consisting of net operating loss carryovers and interest expense
limitation carryovers. As the Company was in a cumulative loss
position as of December 31, 2019 and 2018, the reversal of
existing temporary differences was used to determine the extent to
which valuation allowances were recorded. The Company has no
ongoing federal or state examinations. Federal tax years 2016,
2017, and 2018 are open to examination. As a result of the troubled
debt restructuring in 2018, any remaining federal and state net
operating loss and tax credit carryovers were eliminated, and
therefore any related deferred tax assets and valuation allowances
have also been reduced as of December 31, 2018.
Under ASC Topic 740, the accounting guidance related to uncerta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s ended
December 31, 2019 and 2018 is as follows (in thousands):
December 31, 2019 2018
Unrecognized tax benefits at the beginning of the year $ 388 $ 278
Gross increases – current year tax positions
— 128
Gross decreases – lapse of statute (140 ) (18 )
Unrecognized tax benefits at the end of the year $ 248 $ 388
Interest and penalties in year-end $ 121 $ 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6. Debt
Long-Term Debt
Long-term debt consists of the following (with interest rates as of
December 31, 2019 and December 31, 2018):
December 31, 2019 2018
Notes due December 31, 2025, 4.0% (a) $ 86,497 $ 86,497
Credit Agreements due through 2022, 5.0% (b) 34,186 29,595
Total debt 120,683 116,092
Less: current maturities 12,845 7,198
Long-Term Debt $ 107,838 $ 108,894
(a)
On December 24, 2018, Air Wisconsin entered into
a debt restructuring agreement with a lender (Lender), which held
certain senior aircraft notes and subordinated aircraft notes.
Under the agreement the senior aircraft notes were exchanged for
Notes in the aggregate principal amount of $70,000 (Aircraft Notes)
and the subordinated aircraft notes were cancelled. The Aircraft
Notes bear interest at the rate of 4% per annum. Air Wisconsin
concluded the restructuring should be classified as a troubled debt
restructuring and, as such, future undiscounted interest payments
of $16,497 were capitalized as part of the carrying value of the
debt.
(b)
Air Wisconsin entered into a credit agreement with the
Lender in June 2017 in the amount of $14,397, and a second credit
agreement in January 2018 in the amount of $15,198, which was
subsequently amended in December 2018 and again in June 2019 for
additional funding of $5,755 and $6,034, respectively, and to
extend the maturity date. The loans made by the Lender under these
two credit agreements (Other Loans) have an interest rate of 5% and
maturity dates of December 31, 2020 and June 30, 2022,
respectively.
Aircraft Notes
In seven separate transactions occurring in 2003 and 2004, Air
Wisconsin financed the acquisition of
35 CRJ-200 6-month 15-months, 18-months
In April 2016, the Lender, as the holder of the senior aircraft
notes, the holder of the subordinated aircraft notes, and a loan
trustee entered into a deferral agreement which was amended several
times between April 14, 2016 and February 16, 2018. This
agreement, as amended:
(i)
Deferred certain scheduled principal and interest
payments on the senior aircraft notes and the subordinated aircraft
notes through June 30, 2019;
(ii)
Imposed certain restrictions on Air Wisconsin’s
ability to make payments to affiliates;
(iii)
Imposed an obligation on Air Wisconsin to perform
certain engine maintenance through June 30, 2019; and
(iv)
Required Air Wisconsin to grant to a trustee for the
benefit of the lenders security interests in certain unencumbered
aircraft, engines and spare parts.
On January 25, 2018, Air Wisconsin, the Lender, as the holder
of the senior aircraft notes, and the holder of the subordinated
aircraft notes entered into an omnibus restructuring agreement
whereby, among other things, the holder of the subordinated
aircraft notes assigned all of its rights and interest in the
subordinated aircraft notes and certain other notes payable due
2020 to the Lender.
On December 24, 2018, Air Wisconsin and the Lender entered
into a debt restructuring agreement whereby:
(i)
The senior aircraft notes were exchanged for the
Aircraft Notes in an aggregate principal amount of $70,000;
(ii)
The aggregate principal balance outstanding under the
senior aircraft notes in excess of $70,000, the entire aggregate
principal balance outstanding under the subordinated aircraft notes
and certain notes payable due 2020, and all interest accrued on the
senior aircraft notes and the subordinated aircraft notes prior to
the restructuring date, including deferred amounts, was forgiven
and deemed paid in full;
(iii)
The interest rate for the Aircraft Notes was reset to
4.0% per annum;
(iv)
Commencing on June 30, 2021, there is mandatory
amortization of the Aircraft Notes in the aggregate amount of
$3,500 semi-annually;
(v)
Certain additional mandatory prepayments based on
excess cash flow are required; and
(vi)
The maturity date of the Aircraft Notes was extended
to December 31, 2025.
The Aircraft Notes are secured by Air Wisconsin’s owned
aircraft and certain spare engines and spare parts. Air Wisconsin
concluded the restructuring should be classified as a troubled debt
restructuring and recorded a gain of $198,611 in 2018. Accordingly,
the carrying value of the restructured debt was reduced to the
expected future undiscounted cash flows related to its repayment,
which includes future principal and interest payments of $70,000
and $16,497, respectively.
Other Loans
On June 5, 2017, Air Wisconsin and the Lender entered into a
credit agreement under which Air Wisconsin borrowed $14,397. The
Other Loans under the 2017 credit agreement have an interest rate
of 5% and a maturity date of December 31, 2020 and are secured
by Air Wisconsin’s owned aircraft and certain spare engines
and spare parts.
On January 25, 2018, Air Wisconsin entered into a second
credit agreement with the Lender to borrow $15,198 in 2018. On
December 24, 2018, the Lender and Air Wisconsin entered into a
first amendment to that 2018 credit agreement in which the Lender
agreed to make an additional loan in the amount of $5,755 on
April 30, 2019. In April 2019, Air Wisconsin entered into a
second amendment with respect to the 2018 credit agreement that
extended the due date of one of the payments due in the amount of
$7,273 from July 2019 to July 2020. As of December 31, 2018,
the $7,273 payment was included in long-term debt on the balance
sheet. In June 2019, Air Wisconsin entered into a third amendment
to the 2018 credit agreement that changed the due date of the
installment payment of $7,273, due July 2020, to December 2021. The
amendment also provided Air Wisconsin the option to make the March
2020 and June 2020 payments under the 2017 credit agreement in
December 2019, which totaled $7,198. In return, the December 2019
payment under the 2018 credit agreement, in the amount of $7,925,
would be deferred to be made into two installments of $3,963 each
due in March and June of 2022. Air Wisconsin exercised this option.
The June 2019 amendment also increased the loan amount of the 2018
credit agreement by $6,034, to a total of $26,987, and the
amendment extended the maturity date to June 30, 2022, at
which time the $6,034 is also due. The Other Loans under the 2018
credit agreement have an interest rate of 5% and a maturity date of
June 30, 2022 and are secured by Air Wisconsin’s owned
aircraft and certain spare engines and spare parts.
Air Wisconsin concluded that the amendments discussed above should
be classified as a troubled debt restructuring due to the Lender
granting changes to the amortization schedule and extending the
loan maturity dates in the amendments.
March 30, 2020 Deferral Agreement
On March 30, 2020, Air Wisconsin entered into a Letter
Agreement with the Lender to defer all principal and interest
payments on the Aircraft Notes and the Other Loans that would
otherwise be due from March 31, 2020 through
September 29, 2020 to September 30, 2020. Under this
agreement Air Wisconsin deferred a payment of $3,918 due in March
2020 and will defer a second payment of $1,118 due in June
2020.
Maturities of long-term debt for the years subsequent to
December 31, 2019, are as follows:
Fiscal Year Amount
2020 $ 12,845
2021 22,758
2022 23,410
2023 9,170
2024 8,890
Thereafter 43,610
Total $ 120,683
The debt agreements include provisions and
certain non-financial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On
May 1, 2006, Air Wisconsin acquired the bonds using the cash
collateral. The bonds are reported as long-term investments on the
balance sheets. The hangar is accounted for as a right-of-us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19</t>
        </is>
      </c>
    </row>
    <row r="3">
      <c r="A3" s="3" t="inlineStr">
        <is>
          <t>Leases [Abstract]</t>
        </is>
      </c>
    </row>
    <row r="4">
      <c r="A4" s="4" t="inlineStr">
        <is>
          <t>Lease Obligations</t>
        </is>
      </c>
      <c r="B4" s="4" t="inlineStr">
        <is>
          <t>7. Lease Obligations
Effective January 1, 2019, the Company adopted Topic 842. The
Company leases property and equipment under operating leases. For
leases with durations longer than 12 months, the Company recorded
the related operating lease right-of-use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deemed short-term leases with lease
costs included in rent expense.
As of December 31, 2019, the
Company’s right-of-use
The table below presents operating lease related terms and discount
rates as of December 31, 2019:
Weighted-average remaining lease term 4.04 years
Weighted-average discount rate 7.02 %
Components of lease costs were as follows for the year ended
December 31, 2019:
Operating lease cost $ 27,624
Short-term lease cost 4,331
Variable lease cost 182
Lease termination expense 19,353
Total lease cost $ 51,490
As of December 31, 2019, the Company leased or subleased
certain aircraft and engines, training simulators, and facilities.
Rent expense recorded under these leases was $51,490 and $42,468 in
2019 and 2018, respectively. The following table summarizes the
future minimum rental payments required under operating leases that
had initial or remaining non-cancelable
Fiscal Year Amount
2020 $ 7,384
2021 3,975
2022 3,906
2023 2,722
2024 1,087
Thereafter 987
Total lease payments 20,061
Less imputed interest (2,104 )
Total lease liabilities $ 17,9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8. Commitments and Contingencies
Legal Matters
The Company is subject to certain legal actions, which it considers
routine to its business activities. As of December 31, 2019,
management believes, after consultation with legal counsel, that
the ultimate outcome of such legal matters will not have a material
adverse effect on the Company’s financial position,
liquidity, or results of operations.
Standby Letters of Credit
As of December 31, 2019, the Company had ten outstanding
letters of credit in the total amount of $814 to guarantee the
performance of Company obligations in certain lease agreements and
insurance policies. The Company’s restricted cash secures the
letters of credit.
The following table sets forth our cash obligations as of
December 31, 2019:
Payment Due for Year
Ending December 31, (in thousands)
Total 2020 2021 2022 2023 2024 Thereafter
Aircraft Notes principal $ 70,000 $
— $ 7,000 $ 7,000 $ 7,000 $ 7,000 $ 42,000
Aircraft Notes interest $ 16,497 $ 5,647 $ 2,729 $ 2,451 $ 2,170 $ 1,890 $ 1,610
Other Loans principal $ 34,186 $ 7,198 $ 13,029 $ 13,959 $
— $
— $
—
Other Loans interest $ 3,193 $ 1,664 $ 1,230 $ 299 $
— $
— $
—
Operating lease obligations $ 20,061 $ 7,384 $ 3,975 $ 3,906 $ 2,722 $ 1,087 $ 987
Total $ 143,937 $ 21,893 $ 27,963 $ 27,615 $ 11,892 $ 9,977 $ 44,597
As of December 31, 2019, we had no variable rate notes in our
total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19</t>
        </is>
      </c>
    </row>
    <row r="3">
      <c r="A3" s="3" t="inlineStr">
        <is>
          <t>Retirement Benefits [Abstract]</t>
        </is>
      </c>
    </row>
    <row r="4">
      <c r="A4" s="4" t="inlineStr">
        <is>
          <t>Retirement Plans</t>
        </is>
      </c>
      <c r="B4" s="4" t="inlineStr">
        <is>
          <t>9. Retirement Plans
The Company has defined contribution retirement plans that cover
substantially all employees. The Company contributes to these
plans. Total expense under all plans for 2019 and 2018 was $4,467
and $4,04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19</t>
        </is>
      </c>
    </row>
    <row r="3">
      <c r="A3" s="3" t="inlineStr">
        <is>
          <t>Related Party Transactions [Abstract]</t>
        </is>
      </c>
    </row>
    <row r="4">
      <c r="A4" s="4" t="inlineStr">
        <is>
          <t>Related-Party Transactions</t>
        </is>
      </c>
      <c r="B4" s="4" t="inlineStr">
        <is>
          <t>10. Related-Party Transactions
For 2019 and 2018, the Company paid $3,979 and $4,545,
respectively, pursuant to certain aircraft and engines leases with
related parties and for other professional services.
Southshore Leasing, LLC (Southshore Leasing), through its
affiliates (the Southshore Affiliates, and, together with
Southshore Leasing, Southshore), leased aircraft and engines to Air
Wisconsin pursuant to various operating lease agreements from April
2010 through January 2020. In 2019, Air Wisconsin paid a total of
approximately $3,739 to Southshore, consisting of approximately
$1,878 for the leases of three aircraft, approximately $1,661 for
the lease of additional engines to support the operations of Air
Wisconsin’s aircraft fleet, and $200 for the purchase of two
previously leased airframes. In 2018, Air Wisconsin paid a total of
approximately $4,305 to Southshore, consisting of approximately
$1,525 for the leases of two aircraft, and a total of approximately
$2,780 for the lease of additional engines.
Air Wisconsin also from time to time contracted for services to be
performed on assets held by Southshore that are used in Air
Wisconsin’s operations and received reimbursement from
Southshore at the cost of such services. Because Air Wisconsin
acted as an agent or an intermediary in facilitating such
transactions, the amounts of any such transactions are not included
in the amounts described above.
Resource Holdings Associates (Resource Holdings) has provided AWAC
and Air Wisconsin with financial advisory and management services
pursuant to an agreement entered into in January 2012. AWAC has
paid a recurring monthly fee of $20 in exchange for these financial
advisory and management services since January 2012. AWAC paid a
total of $240 to Resource Holdings in both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ective Bargaining Agreements</t>
        </is>
      </c>
      <c r="B1" s="2" t="inlineStr">
        <is>
          <t>12 Months Ended</t>
        </is>
      </c>
    </row>
    <row r="2">
      <c r="B2" s="2" t="inlineStr">
        <is>
          <t>Dec. 31, 2019</t>
        </is>
      </c>
    </row>
    <row r="3">
      <c r="A3" s="3" t="inlineStr">
        <is>
          <t>Retirement Benefits [Abstract]</t>
        </is>
      </c>
    </row>
    <row r="4">
      <c r="A4" s="4" t="inlineStr">
        <is>
          <t>Collective Bargaining Agreements</t>
        </is>
      </c>
      <c r="B4" s="4" t="inlineStr">
        <is>
          <t xml:space="preserve">11. Collective Bargaining Agreements
The Company has five collective bargaining units. The Airline
Pilots Association (ALPA) represents pilots. The Association of
Flight Attendants-CWA AFL-CIO
As of December 31, 2019, the Company is in negotiations with
the unions that represent the flight attendants and mechanics. The
Company is in mediated negotiations with AFA representing the
flight attendants and the IAMAW representing the mechanics. The
Company believes the resolution of its negotiations will not have a
material impact on its financial position or operations.
Amendable dates for each bargaining unit are:
Bargaining Unit Amendable Date
Pilots November 21, 2022
Dispatchers November 1, 2020
Mechanics October 7, 2015
Technical store clerks September 20, 2022
Flight attendants June 27,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12. Earnings Per Share
Calculations of net income per common share were as follows (in
thousands, except per share data):
Year Ended December
31,
2019 2018
Net (loss) Income $ (19,214 ) $ 181,313
Basic weighted average common shares outstanding 54,863 54,863
Add: Incremental shares for:
Diluted effects of stock options
— 559
Diluted weighted average common shares outstanding 54,863 55,422
Net (loss) income per common share
Basic $ (.35 ) $ 3.30
Diluted $ (.35 ) $ 3.27
Basic (loss) income per common share is computed by dividing net
(loss) income attributable the Company by the weighted average
number of common shares outstanding during the period.
The number of incremental shares from the assumed issuance of
shares related to the 2015 Stock Option is calculated by applying
the treasury stock method. In loss periods, these incremental
shares are excluded from the calculation of diluted loss per share,
as the inclusion of these items would have an anti-dilutive
effect.
Net income at December 31, 2018 was driven by the gain on the
extinguishment of debt of $198,729, resulting from the troubled
debt restructuring in Decembe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69454</v>
      </c>
      <c r="C3" s="6" t="n">
        <v>60257</v>
      </c>
    </row>
    <row r="4">
      <c r="A4" s="4" t="inlineStr">
        <is>
          <t>Restricted cash</t>
        </is>
      </c>
      <c r="B4" s="5" t="n">
        <v>819</v>
      </c>
      <c r="C4" s="5" t="n">
        <v>814</v>
      </c>
    </row>
    <row r="5">
      <c r="A5" s="4" t="inlineStr">
        <is>
          <t>Accounts receivable, less allowance of $129 in 2019 and $363 in 2018</t>
        </is>
      </c>
      <c r="B5" s="5" t="n">
        <v>5525</v>
      </c>
      <c r="C5" s="5" t="n">
        <v>9514</v>
      </c>
    </row>
    <row r="6">
      <c r="A6" s="4" t="inlineStr">
        <is>
          <t>Spare parts and supplies, less allowances of $8,389 in 2019 and $7,129 in 2018</t>
        </is>
      </c>
      <c r="B6" s="5" t="n">
        <v>7819</v>
      </c>
      <c r="C6" s="5" t="n">
        <v>8676</v>
      </c>
    </row>
    <row r="7">
      <c r="A7" s="4" t="inlineStr">
        <is>
          <t>Contract costs</t>
        </is>
      </c>
      <c r="B7" s="5" t="n">
        <v>400</v>
      </c>
      <c r="C7" s="5" t="n">
        <v>400</v>
      </c>
    </row>
    <row r="8">
      <c r="A8" s="4" t="inlineStr">
        <is>
          <t>Prepaid aircraft rent</t>
        </is>
      </c>
      <c r="C8" s="5" t="n">
        <v>27396</v>
      </c>
    </row>
    <row r="9">
      <c r="A9" s="4" t="inlineStr">
        <is>
          <t>Prepaid expenses and other</t>
        </is>
      </c>
      <c r="B9" s="5" t="n">
        <v>1003</v>
      </c>
      <c r="C9" s="5" t="n">
        <v>3542</v>
      </c>
    </row>
    <row r="10">
      <c r="A10" s="4" t="inlineStr">
        <is>
          <t>Total Current Assets</t>
        </is>
      </c>
      <c r="B10" s="5" t="n">
        <v>85020</v>
      </c>
      <c r="C10" s="5" t="n">
        <v>110599</v>
      </c>
    </row>
    <row r="11">
      <c r="A11" s="3" t="inlineStr">
        <is>
          <t>Property and Equipment</t>
        </is>
      </c>
    </row>
    <row r="12">
      <c r="A12" s="4" t="inlineStr">
        <is>
          <t>Flight property and equipment</t>
        </is>
      </c>
      <c r="B12" s="5" t="n">
        <v>242613</v>
      </c>
      <c r="C12" s="5" t="n">
        <v>242004</v>
      </c>
    </row>
    <row r="13">
      <c r="A13" s="4" t="inlineStr">
        <is>
          <t>Ground property and equipment</t>
        </is>
      </c>
      <c r="B13" s="5" t="n">
        <v>8305</v>
      </c>
      <c r="C13" s="5" t="n">
        <v>7211</v>
      </c>
    </row>
    <row r="14">
      <c r="A14" s="4" t="inlineStr">
        <is>
          <t>Building leasehold improvements</t>
        </is>
      </c>
      <c r="C14" s="5" t="n">
        <v>4509</v>
      </c>
    </row>
    <row r="15">
      <c r="A15" s="4" t="inlineStr">
        <is>
          <t>Less accumulated depreciation</t>
        </is>
      </c>
      <c r="B15" s="5" t="n">
        <v>-99680</v>
      </c>
      <c r="C15" s="5" t="n">
        <v>-95336</v>
      </c>
    </row>
    <row r="16">
      <c r="A16" s="4" t="inlineStr">
        <is>
          <t>Net Property and Equipment</t>
        </is>
      </c>
      <c r="B16" s="5" t="n">
        <v>151238</v>
      </c>
      <c r="C16" s="5" t="n">
        <v>158388</v>
      </c>
    </row>
    <row r="17">
      <c r="A17" s="3" t="inlineStr">
        <is>
          <t>Other Assets</t>
        </is>
      </c>
    </row>
    <row r="18">
      <c r="A18" s="4" t="inlineStr">
        <is>
          <t>Operating lease right of use asset</t>
        </is>
      </c>
      <c r="B18" s="5" t="n">
        <v>24026</v>
      </c>
    </row>
    <row r="19">
      <c r="A19" s="4" t="inlineStr">
        <is>
          <t>Intangibles</t>
        </is>
      </c>
      <c r="B19" s="5" t="n">
        <v>5300</v>
      </c>
      <c r="C19" s="5" t="n">
        <v>5300</v>
      </c>
    </row>
    <row r="20">
      <c r="A20" s="4" t="inlineStr">
        <is>
          <t>Long-term investments</t>
        </is>
      </c>
      <c r="B20" s="5" t="n">
        <v>4275</v>
      </c>
      <c r="C20" s="5" t="n">
        <v>4275</v>
      </c>
    </row>
    <row r="21">
      <c r="A21" s="4" t="inlineStr">
        <is>
          <t>Long-term contract costs</t>
        </is>
      </c>
      <c r="B21" s="5" t="n">
        <v>867</v>
      </c>
      <c r="C21" s="5" t="n">
        <v>1268</v>
      </c>
    </row>
    <row r="22">
      <c r="A22" s="4" t="inlineStr">
        <is>
          <t>Other</t>
        </is>
      </c>
      <c r="B22" s="5" t="n">
        <v>1906</v>
      </c>
      <c r="C22" s="5" t="n">
        <v>1833</v>
      </c>
    </row>
    <row r="23">
      <c r="A23" s="4" t="inlineStr">
        <is>
          <t>Total Other Assets</t>
        </is>
      </c>
      <c r="B23" s="5" t="n">
        <v>36374</v>
      </c>
      <c r="C23" s="5" t="n">
        <v>12676</v>
      </c>
    </row>
    <row r="24">
      <c r="A24" s="4" t="inlineStr">
        <is>
          <t>Total Assets</t>
        </is>
      </c>
      <c r="B24" s="5" t="n">
        <v>272632</v>
      </c>
      <c r="C24" s="5" t="n">
        <v>281663</v>
      </c>
    </row>
    <row r="25">
      <c r="A25" s="3" t="inlineStr">
        <is>
          <t>Current Liabilities</t>
        </is>
      </c>
    </row>
    <row r="26">
      <c r="A26" s="4" t="inlineStr">
        <is>
          <t>Accounts payable</t>
        </is>
      </c>
      <c r="B26" s="5" t="n">
        <v>16608</v>
      </c>
      <c r="C26" s="5" t="n">
        <v>25079</v>
      </c>
    </row>
    <row r="27">
      <c r="A27" s="4" t="inlineStr">
        <is>
          <t>Accrued payroll and employee benefits</t>
        </is>
      </c>
      <c r="B27" s="5" t="n">
        <v>15474</v>
      </c>
      <c r="C27" s="5" t="n">
        <v>15846</v>
      </c>
    </row>
    <row r="28">
      <c r="A28" s="4" t="inlineStr">
        <is>
          <t>Current portion of operating lease liability</t>
        </is>
      </c>
      <c r="B28" s="5" t="n">
        <v>6311</v>
      </c>
    </row>
    <row r="29">
      <c r="A29" s="4" t="inlineStr">
        <is>
          <t>Other accrued expenses</t>
        </is>
      </c>
      <c r="B29" s="5" t="n">
        <v>327</v>
      </c>
      <c r="C29" s="5" t="n">
        <v>1323</v>
      </c>
    </row>
    <row r="30">
      <c r="A30" s="4" t="inlineStr">
        <is>
          <t>Contract liabilities</t>
        </is>
      </c>
      <c r="B30" s="5" t="n">
        <v>8342</v>
      </c>
      <c r="C30" s="5" t="n">
        <v>7226</v>
      </c>
    </row>
    <row r="31">
      <c r="A31" s="4" t="inlineStr">
        <is>
          <t>Income taxes payable</t>
        </is>
      </c>
      <c r="B31" s="5" t="n">
        <v>213</v>
      </c>
      <c r="C31" s="5" t="n">
        <v>313</v>
      </c>
    </row>
    <row r="32">
      <c r="A32" s="4" t="inlineStr">
        <is>
          <t>Current portion of long-term debt (stated principal amount of $7,198 in both 2019 and 2018)</t>
        </is>
      </c>
      <c r="B32" s="5" t="n">
        <v>12845</v>
      </c>
      <c r="C32" s="5" t="n">
        <v>7198</v>
      </c>
    </row>
    <row r="33">
      <c r="A33" s="4" t="inlineStr">
        <is>
          <t>Total Current Liabilities</t>
        </is>
      </c>
      <c r="B33" s="5" t="n">
        <v>60120</v>
      </c>
      <c r="C33" s="5" t="n">
        <v>56985</v>
      </c>
    </row>
    <row r="34">
      <c r="A34" s="3" t="inlineStr">
        <is>
          <t>Other Liabilities</t>
        </is>
      </c>
    </row>
    <row r="35">
      <c r="A35" s="4" t="inlineStr">
        <is>
          <t>Long-term debt (stated principal amount of $96,988 in 2019 and $92,397 in 2018)</t>
        </is>
      </c>
      <c r="B35" s="5" t="n">
        <v>107838</v>
      </c>
      <c r="C35" s="5" t="n">
        <v>108894</v>
      </c>
    </row>
    <row r="36">
      <c r="A36" s="4" t="inlineStr">
        <is>
          <t>Long-term promissory note</t>
        </is>
      </c>
      <c r="B36" s="5" t="n">
        <v>4275</v>
      </c>
      <c r="C36" s="5" t="n">
        <v>4275</v>
      </c>
    </row>
    <row r="37">
      <c r="A37" s="4" t="inlineStr">
        <is>
          <t>Deferred tax liability</t>
        </is>
      </c>
      <c r="B37" s="5" t="n">
        <v>2599</v>
      </c>
      <c r="C37" s="5" t="n">
        <v>1855</v>
      </c>
    </row>
    <row r="38">
      <c r="A38" s="4" t="inlineStr">
        <is>
          <t>Long-term operating lease liability</t>
        </is>
      </c>
      <c r="B38" s="5" t="n">
        <v>10538</v>
      </c>
    </row>
    <row r="39">
      <c r="A39" s="4" t="inlineStr">
        <is>
          <t>Long-term contract liabilities</t>
        </is>
      </c>
      <c r="B39" s="5" t="n">
        <v>8086</v>
      </c>
      <c r="C39" s="5" t="n">
        <v>11510</v>
      </c>
    </row>
    <row r="40">
      <c r="A40" s="4" t="inlineStr">
        <is>
          <t>Other</t>
        </is>
      </c>
      <c r="B40" s="5" t="n">
        <v>1655</v>
      </c>
      <c r="C40" s="5" t="n">
        <v>1409</v>
      </c>
    </row>
    <row r="41">
      <c r="A41" s="4" t="inlineStr">
        <is>
          <t>Total Long-Term Liabilities</t>
        </is>
      </c>
      <c r="B41" s="5" t="n">
        <v>134991</v>
      </c>
      <c r="C41" s="5" t="n">
        <v>127943</v>
      </c>
    </row>
    <row r="42">
      <c r="A42" s="4" t="inlineStr">
        <is>
          <t>Commitments and Contingencies (Note 8)</t>
        </is>
      </c>
      <c r="B42" s="4" t="inlineStr">
        <is>
          <t xml:space="preserve"> </t>
        </is>
      </c>
      <c r="C42" s="4" t="inlineStr">
        <is>
          <t xml:space="preserve"> </t>
        </is>
      </c>
    </row>
    <row r="43">
      <c r="A43" s="3" t="inlineStr">
        <is>
          <t>Shareholders' Equity</t>
        </is>
      </c>
    </row>
    <row r="44">
      <c r="A44" s="4" t="inlineStr">
        <is>
          <t>Common stock</t>
        </is>
      </c>
      <c r="B44" s="5" t="n">
        <v>555</v>
      </c>
      <c r="C44" s="5" t="n">
        <v>555</v>
      </c>
    </row>
    <row r="45">
      <c r="A45" s="4" t="inlineStr">
        <is>
          <t>Additional paid-incapital</t>
        </is>
      </c>
      <c r="B45" s="5" t="n">
        <v>288980</v>
      </c>
      <c r="C45" s="5" t="n">
        <v>288980</v>
      </c>
    </row>
    <row r="46">
      <c r="A46" s="4" t="inlineStr">
        <is>
          <t>Retained deficit</t>
        </is>
      </c>
      <c r="B46" s="5" t="n">
        <v>-211533</v>
      </c>
      <c r="C46" s="5" t="n">
        <v>-192319</v>
      </c>
    </row>
    <row r="47">
      <c r="A47" s="4" t="inlineStr">
        <is>
          <t>Treasury stock</t>
        </is>
      </c>
      <c r="B47" s="5" t="n">
        <v>-481</v>
      </c>
      <c r="C47" s="5" t="n">
        <v>-481</v>
      </c>
    </row>
    <row r="48">
      <c r="A48" s="4" t="inlineStr">
        <is>
          <t>Total Shareholders' Equity</t>
        </is>
      </c>
      <c r="B48" s="5" t="n">
        <v>77521</v>
      </c>
      <c r="C48" s="5" t="n">
        <v>96735</v>
      </c>
    </row>
    <row r="49">
      <c r="A49" s="4" t="inlineStr">
        <is>
          <t>Total Liabilities and Shareholders' Equity</t>
        </is>
      </c>
      <c r="B49" s="6" t="n">
        <v>272632</v>
      </c>
      <c r="C49" s="6" t="n">
        <v>281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19</t>
        </is>
      </c>
    </row>
    <row r="3">
      <c r="A3" s="3" t="inlineStr">
        <is>
          <t>Share-based Payment Arrangement [Abstract]</t>
        </is>
      </c>
    </row>
    <row r="4">
      <c r="A4" s="4" t="inlineStr">
        <is>
          <t>Stock Options</t>
        </is>
      </c>
      <c r="B4" s="4" t="inlineStr">
        <is>
          <t>13. Stock Options
2015 Stock Option
In 2015, the Company issued a stock option to purchase 558,835
shares of the common stock of the Company at an exercise price of
$0.21386 per share. The value of the option at the date of grant
was $.07 per share based on a life of 7.0 years, a risk-free
interest rate of 2.01% and expected volatility of 157.1%. This is
the only remaining stock option as of December 31, 2019 and
2018.
After July 9, 2019, the 2015 Stock Option became fully
exercisable; prior to that date it could be exercised based on the
occurrence of certain events.
The 2015 Stock Option terminates on July 9, 2022 or upon the
occurrence of certain corporat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Elements [Abstract]</t>
        </is>
      </c>
    </row>
    <row r="4">
      <c r="A4" s="4" t="inlineStr">
        <is>
          <t>Supplemental Cash Flow Information</t>
        </is>
      </c>
      <c r="B4" s="4" t="inlineStr">
        <is>
          <t>14. Supplemental Cash Flow Information
Cash payments for interest for the years ended December 31,
2019 and 2018, were $1,841 and $1,348, respectively. Cash payments
for income taxes for the years ended December 31, 2019 and
2018 amounted to $39 and $42, respectively. Cash payments included
in the measurement of lease liabilities related to operating leases
amount to $29,502 for the year ended December 31, 2019. The
Company had noncash additions to property and equipment of $7,210
included in accounts payable as of December 31, 2018. The
Company also recorded a fair market value of $15,832 for 14
aircraft acquired in a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15. Intangible Assets
Intangible assets at December 31, 2019 and 2018 consist of the
following (in thousands):
December 31,
2019 2018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6. Subsequent Events
The Company evaluated its December 31, 2019, financial
statements for subsequent events through July 1, 2020, the date the
financial statements were available to be issued. The following
subsequent events are noted:
See the subsequent events described in Note 2 regarding the impact
of the COVID-19
See the subsequent event described in Note 6 regarding the
March 30, 2020, deferral agreement of certain principal and
interest.
On January 17, 2020, the Company completed the acquisition
from Southshore Aircraft Holdings, LLC and its affiliated entities
of three CRJ-200
On May 22, 2020, the Company acquired
eight CRJ-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include the accounts
of Harbor Diversified, Inc. and subsidiaries (collectively, Harbor
or the Company). The Company’s subsidiaries consist of its
wholly owned subsidiaries, Harbor Therapeutics, Inc. (which is
a non-operating</t>
        </is>
      </c>
    </row>
    <row r="5">
      <c r="A5" s="4" t="inlineStr">
        <is>
          <t>Description of Operations</t>
        </is>
      </c>
      <c r="B5" s="4" t="inlineStr">
        <is>
          <t>Description of Operations
The Company is comprised of principal lines of business focused on
(1) providing air transportation (airline business), (2)
acquiring aircraft rotable equipment for the purpose of leasing to
Air Wisconsin and (3) providing flight equipment financing to
Air Wisconsin.
The airline business is operated entirely through Air Wisconsin, an
independent regional air carrier that is engaged in the business of
providing scheduled passenger service under capacity purchase
agreements (CPA) with United Airlines, Inc. (United or UA), and
American Airlines, Inc. (American or AA). See Note 3 to the
financial statements for further information regarding the service
agreements with these partner airlines. The CPA with AA ended in
February 2018.
As of December 31, 2019, Air Wisconsin operated as a United
Express carrier primarily in Chicago (O’Hare) and Washington,
D. C. (Dulles).</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As further discussed below, all of our operating revenue in 2019
and 2018 was derived from operations associated with our United or
American CPAs. It is currently impractical to provide certain
information on our revenue from our customers for our services and
geographic information on our revenues and long-lived assets.</t>
        </is>
      </c>
    </row>
    <row r="7">
      <c r="A7" s="4" t="inlineStr">
        <is>
          <t>Contract and Other Revenues</t>
        </is>
      </c>
      <c r="B7" s="4" t="inlineStr">
        <is>
          <t>Contract and Other Revenues
In May 2014, the Financial Accounting Standards Board (FASB) issued
Accounting Standards Update No. 2014-09,
The major airline partners make provisional cash payments to the
Company during each month of service based on monthly flight
schedules and the provisional cash payments are reconciled based on
actual completed flights after each month’s flight activity
is completed. As a lessor, for our aircraft operated under our CPA,
we have historically accounted for
the non-lease non-lease
Under the nonrefundable up-front up-front 340-40, up-front
The Company recognizes revenue under its CPAs with United and
American over time as the service is provided. For the year ended
December 31, 2019, revenue from the CPA with United
represented 100% of contract revenues. For the year ended
December 31, 2018, contract revenues from the Company’s
CPAs with United and American were 97.2% and 2.8%, respectively.
United pays the Company a fixed rate for each departure and block
hour (measured from takeoff to landing, including taxi time), and a
fixed amount per aircraft each month, with additional incentives
primarily based on flight
completion, on-time
For the year ended December 31, 2019 2018
Capacity purchase agreements revenue: flight operations $ 263,495 $ 123,375
Capacity purchase agreements revenue: aircraft lease
— 117,177
Contract Revenues $ 263,495 $ 240,552
A portion of the Company’s compensation under the CPA is
designed to reimburse the Company for certain aircraft ownership
costs. For the year ended December 31, 2018, the consideration
received for the use of the aircraft under the Company’s CPA
is reflected as lease revenue, inasmuch as the agreements identify
the “right of use” of a specific number of aircraft
over a stated period of time. Under the application of ASC 840 for
the year ended December 31, 2018, the Company is required to
apply the allocation objective of the new revenue recognition
standard (Topic 606) to the lease
and non-lease
The property associated with the aircraft lease had a cost of
$45,896, accumulated depreciation of $5,851, and a net carrying
value of $40,045 at December 31, 2018.
The contingent variable revenue associated with the aircraft lease
for the year ended December 31, 2018 was $57,252.
The Company’s CPA with United includes weekly provisional
cash payments based on a projected level of flying each month. The
Company and United subsequently reconcile these payments to the
actual completed flight activity on a monthly basis.
Under the CPA with United, the Company is eligible to receive
incentive compensation upon the achievement of certain performance
criteria. The incentives are defined in the CPA and are measured
and determined on a monthly basis. At the end of each month during
the term of the CPA, the Company calculates the incentives achieved
during that period and recognizes revenue attributable to the CPA
accordingly, subject to the variable constraint guidance under
Topic 606.
Other revenues are immaterial and primarily consist of the sales of
parts to other airlines. The transaction price for the sale of
these parts generally occurs at fair market value.</t>
        </is>
      </c>
    </row>
    <row r="8">
      <c r="A8" s="4" t="inlineStr">
        <is>
          <t>Cash and Cash Equivalents</t>
        </is>
      </c>
      <c r="B8" s="4" t="inlineStr">
        <is>
          <t>Cash and Cash Equivalents
Investments and deposits with a maturity of three months or less
when acquired and money market funds are considered cash and cash
equivalents.</t>
        </is>
      </c>
    </row>
    <row r="9">
      <c r="A9" s="4" t="inlineStr">
        <is>
          <t>Restricted Cash</t>
        </is>
      </c>
      <c r="B9" s="4" t="inlineStr">
        <is>
          <t>Restricted Cash
Restricted cash represents amounts escrowed in an interest-bearing
account relating to the Company’s letters of credit.</t>
        </is>
      </c>
    </row>
    <row r="10">
      <c r="A10" s="4" t="inlineStr">
        <is>
          <t>Spare Parts and Supplies</t>
        </is>
      </c>
      <c r="B10" s="4" t="inlineStr">
        <is>
          <t>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are
subject to change. Expendable parts are charged to expense when
used. Expendable parts that are repairable are returned to
inventory at the average cost of comparable parts, less a reserve
for scrap. Supplies are stated at average cost.</t>
        </is>
      </c>
    </row>
    <row r="11">
      <c r="A11" s="4" t="inlineStr">
        <is>
          <t>Property and Equipment and Depreciation</t>
        </is>
      </c>
      <c r="B11" s="4" t="inlineStr">
        <is>
          <t>Property and Equipment and Depreciation
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Capitalized engine maintenance costs are amortized over their
estimated useful life measured in remaining engine cycles to the
next scheduled shop event.
Depreciation expense in 2019 and 2018 was $23,578 and $20,363,
respectively, and is included in depreciation, amortization, and
obsolescence in the accompanying statements of operations.</t>
        </is>
      </c>
    </row>
    <row r="12">
      <c r="A12" s="4" t="inlineStr">
        <is>
          <t>Impairment of Long-Lived Assets</t>
        </is>
      </c>
      <c r="B12" s="4" t="inlineStr">
        <is>
          <t>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regarding such things as the current fair market value of the
assets and future net cash flows to be generated by the assets. If
there are subsequent changes to these estimates, or if actual
results differ from these estimates, such changes could impact the
financial statements in the future.
Certain factors occurring in 2017 and 2018 resulted in an
impairment triggering event that required the Company to evaluate
the carrying value of its long-lived property and equipment assets.
Such factors included, but were not limited to, the early
termination of aircraft residual value guarantees; significantly
increased costs to recruit and retain pilots; the termination of
the CPA with American Airlines; transition costs associated with
the flying agreement with UA; and significantly reduced revenue
from UA to cover the Company’s aircraft ownership costs.
After reviewing for impairment, the Company recorded an impairment
charge during the year ended December 31, 2017. The Company
has determined that no further impairment charges on property and
equipment were needed for the years ended December 31, 2019
and 2018.</t>
        </is>
      </c>
    </row>
    <row r="13">
      <c r="A13" s="4" t="inlineStr">
        <is>
          <t>Intangible Assets</t>
        </is>
      </c>
      <c r="B13" s="4" t="inlineStr">
        <is>
          <t>Intangible Assets
Indefinite-lived intangible assets are not subject to amortization
but are subject to an annual assessment for impairment by applying
a fair value-based test. The trade names and the air carrier
certificate have indefinite lives, therefore, there is no
amortization.</t>
        </is>
      </c>
    </row>
    <row r="14">
      <c r="A14" s="4" t="inlineStr">
        <is>
          <t>Maintenance</t>
        </is>
      </c>
      <c r="B14" s="4" t="inlineStr">
        <is>
          <t>Maintenance
The Company operates its aircraft under a continuous inspection and
maintenance program. The normal cost of recurring maintenance is
expensed when incurred except for planned major maintenance
activities for engines where the deferral method of accounting is
applied.</t>
        </is>
      </c>
    </row>
    <row r="15">
      <c r="A15" s="4" t="inlineStr">
        <is>
          <t>Income Taxes</t>
        </is>
      </c>
      <c r="B15" s="4" t="inlineStr">
        <is>
          <t>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income taxes in the United States (U.S.)
federal jurisdiction and various state jurisdictions. Tax
regulations within each jurisdiction are subject to the
interpretation of the related tax laws and regulations and require
significant judgment to apply. The Company is no longer subject to
U.S. federal income tax examinations for the years prior to 2015.
With few exceptions, the Company is no longer subject to state, and
local income tax examinations for the years prior to 2014. As of
December 31, 2019, the Company had no outstanding tax
examinations.
The Company recognizes interest and penalties related to
unrecognized tax benefits in income tax expense for all periods
presented. The Company had accrued $121 and $252 for the payment of
interest and penalties at December 31, 2019 and 2018,
respectively.</t>
        </is>
      </c>
    </row>
    <row r="16">
      <c r="A16" s="4" t="inlineStr">
        <is>
          <t>Comprehensive Income</t>
        </is>
      </c>
      <c r="B16" s="4" t="inlineStr">
        <is>
          <t>Comprehensive Income
The Company does not have any components of comprehensive income
and, as of December 31, 2019 and 2018, comprehensive income is
equal to net income reported in the statements of operations.</t>
        </is>
      </c>
    </row>
    <row r="17">
      <c r="A17" s="4" t="inlineStr">
        <is>
          <t>Concentration of Credit Risk</t>
        </is>
      </c>
      <c r="B17" s="4" t="inlineStr">
        <is>
          <t>Concentration of Credit Risk
The Company at times has had cash in excess of the Federal Deposit
Insurance Corporation (FDIC) insurance limit. As of
December 31, 2019, there were no bank deposits that exceeded
the FDIC insurance limits.
Substantially all the Company’s revenues in 2019 and 2018
were derived from United (see Note 3).</t>
        </is>
      </c>
    </row>
    <row r="18">
      <c r="A18" s="4" t="inlineStr">
        <is>
          <t>Estimates</t>
        </is>
      </c>
      <c r="B18"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9">
      <c r="A19" s="4" t="inlineStr">
        <is>
          <t>Fair Value of Financial Instruments</t>
        </is>
      </c>
      <c r="B19" s="4" t="inlineStr">
        <is>
          <t>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debt
securities and are reported at amortized cost.
Fair value is defined as the price that would be received to sell
an asset, or paid to transfer a liability, in an orderly
transaction between market participants at the measurement date
(that is, an exit price). Accounting Standards Codification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its
hierarchy disclosures annually and based on various factors, it is
possible that an asset or liability may be classified differently
from year to year. However, the Company expects that changes in
classifications between different levels will be rare. The Company
classifies money market funds and deposits as Level 1 and
long-term investments as Level 2. There have been no transfers
between Level 1 and Level 2 investments during 2019.</t>
        </is>
      </c>
    </row>
    <row r="20">
      <c r="A20" s="4" t="inlineStr">
        <is>
          <t>Recently Adopted Standards</t>
        </is>
      </c>
      <c r="B20" s="4" t="inlineStr">
        <is>
          <t xml:space="preserve">Recently Adopted Standards:
ASU 2014-09
In May 2014, the FASB issued Accounting Standards
Update No. 2014-09,
The Company recast certain prior period amounts to conform to the
adoption of Topic 606, as shown in the tables below (in
thousands):
Balance Sheet Previously Reported Adjustment As Adjusted
Assets
Contract costs $
— $ 400 $ 400
Long-term contract costs
— 1,268 1,268
Total Assets $
— $ 1,668 $ 1,668
Liabilities
Contract liability $
— $ 3,725 $ 3,725
Long-term contract liability
— 11,510 11,510
Total Liabilities $
— $ 15,235 $ 15,235
The $1,668 and the $15,235 adjustment to contract assets and
contract liabilities, respectively, reflects the amount of
capitalized up-front up-front up-front
In December 2019 and 2018, the Company received payments of $5,539
and $4,999 from UA for services to be rendered in January 2020 and
January 2019, respectively. The Company recast the
December 31, 2018, amount of $4,999 from accounts payable to
contract liabilities on the balance sheet. These customer deposits
have been recorded as contract liabilities in the balance sheets as
of December 31, 2019 and 2018, and recorded as revenue in
January 2020 and 2019, respectively.
The statement of operations was recast as follows for the year
ended December 31, 2018 (in thousands):
For the Year Ended
Previously Adjustments As
Operating Revenues
Contract revenues $ 243,272 $ (2,720 ) $ 240,552
Operating Expenses
Aircraft maintenance repair 51,879 3,239 55,118
Amortization expense 21,745 400 22,145
Loss from Operations (18,139 ) (6,359 ) (24,498 )
Income Tax (Benefit) (4,297 ) (827 ) (5,124 )
Net Income $ 186,845 $ (5,532 ) $ 181,313
Explanations for each of the adjustments above are as follows:
•
Contract revenues – revenue of $6,200 was
deferred as a contract liability and is partially offset by the
amortization of the contract liability in the amount of $3,480.
•
Aircraft maintenance and repair – cost incurred
in preparing the aircraft for service which were previously treated
as a reimbursed expense.
•
Amortization expense – amortization of
capitalized contract costs.
•
Income tax benefit – changes due to Topic 606
resulted in an increased loss from operations in the amount of
$6,359. This resulted in an income tax benefit and additional
deferred tax asset in the amount of $1,284, offset by the creation
of a federal and state valuation allowance of $457 on deferred tax
assets.
Recently Adopted Standards:
ASU 2016-02
In February 2016, the FASB issued
ASU No. 2016-02, 2016-02 No. 2018-11,
Additionally, the Company’s adoption of Topic 842 did not
have a significant impact on the recognition, measurement or
presentation of lease revenue and lease expenses within the
financial statements of operations and statement of cash flows. The
Company’s prepaid aircraft rents and accrued aircraft rents
that were separately stated in the Company’s
December 31, 2018 balance sheet have been classified as a
component of the Company’s right-of-use
As a result of the adoption of the new lease accounting guidance,
the Company recognized the following ROU assets and lease
liabilities as of January 1, 2019:
Right-of-use $ 70,892
Lease liabilities – operating leases $ 40,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Types of Contract Revenue</t>
        </is>
      </c>
      <c r="B4" s="4" t="inlineStr">
        <is>
          <t>Contract revenues by type for the year ended December 31, 2019
and 2018 (in thousands) follows:
For the year ended December 31, 2019 2018
Capacity purchase agreements revenue: flight operations $ 263,495 $ 123,375
Capacity purchase agreements revenue: aircraft lease
— 117,177
Contract Revenues $ 263,495 $ 240,552</t>
        </is>
      </c>
    </row>
    <row r="5">
      <c r="A5" s="4" t="inlineStr">
        <is>
          <t>Schedule of Property and Equipment Useful lives</t>
        </is>
      </c>
      <c r="B5" s="4" t="inlineStr">
        <is>
          <t xml:space="preserve">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t>
        </is>
      </c>
    </row>
    <row r="6">
      <c r="A6" s="4" t="inlineStr">
        <is>
          <t>Schedule of Prior Period Adjustment Due to Adoption of New Accounting Policy</t>
        </is>
      </c>
      <c r="B6" s="4" t="inlineStr">
        <is>
          <t>The Company recast certain prior period amounts to conform to the
adoption of Topic 606, as shown in the tables below (in
thousands):
Balance Sheet Previously Reported Adjustment As Adjusted
Assets
Contract costs $
— $ 400 $ 400
Long-term contract costs
— 1,268 1,268
Total Assets $
— $ 1,668 $ 1,668
Liabilities
Contract liability $
— $ 3,725 $ 3,725
Long-term contract liability
— 11,510 11,510
Total Liabilities $
— $ 15,235 $ 15,235
The statement of operations was recast as follows for the year
ended December 31, 2018 (in thousands):
For the Year Ended
Previously Adjustments As
Operating Revenues
Contract revenues $ 243,272 $ (2,720 ) $ 240,552
Operating Expenses
Aircraft maintenance repair 51,879 3,239 55,118
Amortization expense 21,745 400 22,145
Loss from Operations (18,139 ) (6,359 ) (24,498 )
Income Tax (Benefit) (4,297 ) (827 ) (5,124 )
Net Income $ 186,845 $ (5,532 ) $ 181,313</t>
        </is>
      </c>
    </row>
    <row r="7">
      <c r="A7" s="4" t="inlineStr">
        <is>
          <t>Right of Use (ROU) Assets and Lease Liabilities</t>
        </is>
      </c>
      <c r="B7" s="4" t="inlineStr">
        <is>
          <t xml:space="preserve">As a result of the adoption of the new lease accounting guidance,
the Company recognized the following ROU assets and lease
liabilities as of January 1, 2019:
Right-of-use $ 70,892
Lease liabilities – operating leases $ 40,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Company's Aircrafts</t>
        </is>
      </c>
      <c r="B4" s="4" t="inlineStr">
        <is>
          <t>The following presents the Company’s aircraft as of
December 31, 2019 and 2018.
December 31, 2019 Owned Leased
CRJ-200 51 13
December 31, 2018 Owned Leased
CRJ-200 37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Income Tax Provision</t>
        </is>
      </c>
      <c r="B4" s="4" t="inlineStr">
        <is>
          <t>The income tax provision consists of the following (the 2018
amounts have been recast in accordance with Note 1 above):
Year ended December 31, 2019 2018
Current Benefit
Federal $ (247 ) $ (753 )
State (174 ) (10 )
Total Current Benefit (421 ) (763 )
Deferred Expense (Benefit)
Federal 789 (2,095 )
State (46 ) (2,266 )
Total Deferred Expense (Benefit) 743 (4,361 )
Income Tax Expense (Benefit) $ 322 $ (5,124 )</t>
        </is>
      </c>
    </row>
    <row r="5">
      <c r="A5" s="4" t="inlineStr">
        <is>
          <t>Schedule of Effective Income Tax Rate Reconciliation</t>
        </is>
      </c>
      <c r="B5" s="4" t="inlineStr">
        <is>
          <t>The following is a reconciliation between a federal income tax rate
of 21% in for the years ended December 31, 2019 and 2018 of income
before income taxes and the effective tax rate which is derived by
dividing the provision (benefit) for income taxes by the income
before the provision for income taxes (in thousands):
Year ended December 31, 2019 2018
Computed provision for income taxes at the statutory rate $ (3,964 ) $ 37,000
Increase (decrease) in income taxes resulting from:
State income tax provision, net of federal income tax benefit (830 ) (2,880 )
Non-deductible 241 198
Gain on troubled debt restructuring
— (44,981 )
Loss of tax attributes
— 14,322
Valuation allowance changes affecting the provision for income
taxes 5,873 (9,562 )
Return to provision adjustments (954 ) (125 )
Other, net (46 ) 904
Provision (benefit) for income taxes $ 322 $ (5,124 )</t>
        </is>
      </c>
    </row>
    <row r="6">
      <c r="A6" s="4" t="inlineStr">
        <is>
          <t>Components of Deferred Tax Assets and Liabilities</t>
        </is>
      </c>
      <c r="B6" s="4" t="inlineStr">
        <is>
          <t>Significant components of deferred tax assets and liabilities are
as follows:
December 31, 2019 2018
Deferred Tax Assets
Accruals and reserves not currently deductible $ 6,631 $ 7,084
Federal NOL and interest expense limitation carryovers 13,796 286
State NOL and interest expense limitation carryovers 1,106 39
Accrued and deferred compensation 2,888 2,809
Prepaid items 1,198 2,432
Lease liability 4,052
—
Contract liability 2,543 3,242
Residual value guarantee settlement
— 2,568
Other 1,010 849
Subtotal before valuation allowance 33,224 19,309
Less: valuation allowance (6,330 ) (457 )
Total Deferred Tax Assets 26,894 18,852
Deferred Tax Liabilities
Property and equipment (24,696 ) (20,701 )
Right-of-use (4,791 )
—
Other (6 ) (6 )
Total Deferred Tax Liabilities (29,493 ) (20,707 )
Net Deferred Income Tax Liabilities $ (2,599 ) $ (1,855 )</t>
        </is>
      </c>
    </row>
    <row r="7">
      <c r="A7" s="4" t="inlineStr">
        <is>
          <t>Schedule of Unrecognized Tax Benefits</t>
        </is>
      </c>
      <c r="B7" s="4" t="inlineStr">
        <is>
          <t>A reconciliation of the beginning and ending amount of unrecognized
tax benefits for the years ended December 31, 2019 and 2018 is
as follows (in thousands):
December 31, 2019 2018
Unrecognized tax benefits at the beginning of the year $ 388 $ 278
Gross increases – current year tax positions
— 128
Gross decreases – lapse of statute (140 ) (18 )
Unrecognized tax benefits at the end of the year $ 248 $ 388
Interest and penalties in year-end $ 121 $ 2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Schedule of Long-term Debt</t>
        </is>
      </c>
      <c r="B4" s="4" t="inlineStr">
        <is>
          <t>Long-term debt consists of the following (with interest rates as of
December 31, 2019 and December 31, 2018):
December 31, 2019 2018
Notes due December 31, 2025, 4.0% (a) $ 86,497 $ 86,497
Credit Agreements due through 2022, 5.0% (b) 34,186 29,595
Total debt 120,683 116,092
Less: current maturities 12,845 7,198
Long-Term Debt $ 107,838 $ 108,894
(a)
On December 24, 2018, Air Wisconsin entered into
a debt restructuring agreement with a lender (Lender), which held
certain senior aircraft notes and subordinated aircraft notes.
Under the agreement the senior aircraft notes were exchanged for
Notes in the aggregate principal amount of $70,000 (Aircraft Notes)
and the subordinated aircraft notes were cancelled. The Aircraft
Notes bear interest at the rate of 4% per annum. Air Wisconsin
concluded the restructuring should be classified as a troubled debt
restructuring and, as such, future undiscounted interest payments
of $16,497 were capitalized as part of the carrying value of the
debt.
(b)
Air Wisconsin entered into a credit agreement with the
Lender in June 2017 in the amount of $14,397, and a second credit
agreement in January 2018 in the amount of $15,198, which was
subsequently amended in December 2018 and again in June 2019 for
additional funding of $5,755 and $6,034, respectively, and to
extend the maturity date. The loans made by the Lender under these
two credit agreements (Other Loans) have an interest rate of 5% and
maturity dates of December 31, 2020 and June 30, 2022,
respectively.</t>
        </is>
      </c>
    </row>
    <row r="5">
      <c r="A5" s="4" t="inlineStr">
        <is>
          <t>Schedule of Maturities of Long-Term Debt</t>
        </is>
      </c>
      <c r="B5" s="4" t="inlineStr">
        <is>
          <t>Maturities of long-term debt for the years subsequent to
December 31, 2019, are as follows:
Fiscal Year Amount
2020 $ 12,845
2021 22,758
2022 23,410
2023 9,170
2024 8,890
Thereafter 43,610
Total $ 120,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19</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December 31, 2019:
Weighted-average remaining lease term 4.04 years
Weighted-average discount rate 7.02 % </t>
        </is>
      </c>
    </row>
    <row r="5">
      <c r="A5" s="4" t="inlineStr">
        <is>
          <t>Schedule of Component of Lease Cost</t>
        </is>
      </c>
      <c r="B5" s="4" t="inlineStr">
        <is>
          <t>Components of lease costs were as follows for the year ended
December 31, 2019:
Operating lease cost $ 27,624
Short-term lease cost 4,331
Variable lease cost 182
Lease termination expense 19,353
Total lease cost $ 51,490</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Fiscal Year Amount
2020 $ 7,384
2021 3,975
2022 3,906
2023 2,722
2024 1,087
Thereafter 987
Total lease payments 20,061
Less imputed interest (2,104 )
Total lease liabilities $ 17,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Statement of Financial Position [Abstract]</t>
        </is>
      </c>
    </row>
    <row r="3">
      <c r="A3" s="4" t="inlineStr">
        <is>
          <t>Allowance for doubtful accounts receivables</t>
        </is>
      </c>
      <c r="B3" s="6" t="n">
        <v>129</v>
      </c>
      <c r="C3" s="6" t="n">
        <v>363</v>
      </c>
    </row>
    <row r="4">
      <c r="A4" s="4" t="inlineStr">
        <is>
          <t>Inventory allowances valuation reserves</t>
        </is>
      </c>
      <c r="B4" s="5" t="n">
        <v>8389</v>
      </c>
      <c r="C4" s="5" t="n">
        <v>7129</v>
      </c>
    </row>
    <row r="5">
      <c r="A5" s="4" t="inlineStr">
        <is>
          <t>Current portion of long-term debt principal amount</t>
        </is>
      </c>
      <c r="B5" s="5" t="n">
        <v>7198</v>
      </c>
      <c r="C5" s="5" t="n">
        <v>7198</v>
      </c>
    </row>
    <row r="6">
      <c r="A6" s="4" t="inlineStr">
        <is>
          <t>Non-current portion of long term debt principal amount</t>
        </is>
      </c>
      <c r="B6" s="6" t="n">
        <v>96988</v>
      </c>
      <c r="C6" s="6" t="n">
        <v>9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Cash Obligations</t>
        </is>
      </c>
      <c r="B4" s="4" t="inlineStr">
        <is>
          <t>The following table sets forth our cash obligations as of
December 31, 2019:
Payment Due for Year
Ending December 31, (in thousands)
Total 2020 2021 2022 2023 2024 Thereafter
Aircraft Notes principal $ 70,000 $
— $ 7,000 $ 7,000 $ 7,000 $ 7,000 $ 42,000
Aircraft Notes interest $ 16,497 $ 5,647 $ 2,729 $ 2,451 $ 2,170 $ 1,890 $ 1,610
Other Loans principal $ 34,186 $ 7,198 $ 13,029 $ 13,959 $
— $
— $
—
Other Loans interest $ 3,193 $ 1,664 $ 1,230 $ 299 $
— $
— $
—
Operating lease obligations $ 20,061 $ 7,384 $ 3,975 $ 3,906 $ 2,722 $ 1,087 $ 987
Total $ 143,937 $ 21,893 $ 27,963 $ 27,615 $ 11,892 $ 9,977 $ 44,5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Calculations of Net Income Per Common Share</t>
        </is>
      </c>
      <c r="B4" s="4" t="inlineStr">
        <is>
          <t>Calculations of net income per common share were as follows (in
thousands, except per share data):
Year Ended December
31,
2019 2018
Net (loss) Income $ (19,214 ) $ 181,313
Basic weighted average common shares outstanding 54,863 54,863
Add: Incremental shares for:
Diluted effects of stock options
— 559
Diluted weighted average common shares outstanding 54,863 55,422
Net (loss) income per common share
Basic $ (.35 ) $ 3.30
Diluted $ (.35 ) $ 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Intangible assets at December 31, 2019 and 2018 consist of the
following (in thousands):
December 31,
2019 2018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an. 01, 2018</t>
        </is>
      </c>
      <c r="C1" s="2" t="inlineStr">
        <is>
          <t>Dec. 31, 2019</t>
        </is>
      </c>
      <c r="D1" s="2" t="inlineStr">
        <is>
          <t>Dec. 31, 2018</t>
        </is>
      </c>
    </row>
    <row r="2">
      <c r="A2" s="3" t="inlineStr">
        <is>
          <t>Summary of Significant Accounting Policies [Line Items]</t>
        </is>
      </c>
    </row>
    <row r="3">
      <c r="A3" s="4" t="inlineStr">
        <is>
          <t>Adjustment retained earnings</t>
        </is>
      </c>
      <c r="C3" s="6" t="n">
        <v>-211533</v>
      </c>
      <c r="D3" s="6" t="n">
        <v>-192319</v>
      </c>
    </row>
    <row r="4">
      <c r="A4" s="4" t="inlineStr">
        <is>
          <t>Deferred tax asset contract liability</t>
        </is>
      </c>
      <c r="C4" s="5" t="n">
        <v>2543</v>
      </c>
      <c r="D4" s="5" t="n">
        <v>3242</v>
      </c>
    </row>
    <row r="5">
      <c r="A5" s="4" t="inlineStr">
        <is>
          <t>Valuation allowance</t>
        </is>
      </c>
      <c r="C5" s="5" t="n">
        <v>6330</v>
      </c>
      <c r="D5" s="5" t="n">
        <v>457</v>
      </c>
    </row>
    <row r="6">
      <c r="A6" s="4" t="inlineStr">
        <is>
          <t>Flight equipment cost</t>
        </is>
      </c>
      <c r="D6" s="5" t="n">
        <v>45896</v>
      </c>
    </row>
    <row r="7">
      <c r="A7" s="4" t="inlineStr">
        <is>
          <t>Accumulated depreciation</t>
        </is>
      </c>
      <c r="D7" s="5" t="n">
        <v>5851</v>
      </c>
    </row>
    <row r="8">
      <c r="A8" s="4" t="inlineStr">
        <is>
          <t>Flight equipment cost, net</t>
        </is>
      </c>
      <c r="D8" s="5" t="n">
        <v>40045</v>
      </c>
    </row>
    <row r="9">
      <c r="A9" s="4" t="inlineStr">
        <is>
          <t>Contingent variable revenue</t>
        </is>
      </c>
      <c r="D9" s="5" t="n">
        <v>57252</v>
      </c>
    </row>
    <row r="10">
      <c r="A10" s="4" t="inlineStr">
        <is>
          <t>Depreciation expense</t>
        </is>
      </c>
      <c r="C10" s="5" t="n">
        <v>23578</v>
      </c>
      <c r="D10" s="5" t="n">
        <v>20363</v>
      </c>
    </row>
    <row r="11">
      <c r="A11" s="4" t="inlineStr">
        <is>
          <t>Accrued payment of interest and penalties</t>
        </is>
      </c>
      <c r="C11" s="5" t="n">
        <v>121</v>
      </c>
      <c r="D11" s="5" t="n">
        <v>252</v>
      </c>
    </row>
    <row r="12">
      <c r="A12" s="4" t="inlineStr">
        <is>
          <t>Amortization of contract liabilities</t>
        </is>
      </c>
      <c r="C12" s="5" t="n">
        <v>-3725</v>
      </c>
      <c r="D12" s="5" t="n">
        <v>-3480</v>
      </c>
    </row>
    <row r="13">
      <c r="A13" s="4" t="inlineStr">
        <is>
          <t>Deferred tax asset</t>
        </is>
      </c>
      <c r="C13" s="5" t="n">
        <v>26894</v>
      </c>
      <c r="D13" s="5" t="n">
        <v>18852</v>
      </c>
    </row>
    <row r="14">
      <c r="A14" s="4" t="inlineStr">
        <is>
          <t>Loss from Operations</t>
        </is>
      </c>
      <c r="C14" s="5" t="n">
        <v>-20862</v>
      </c>
      <c r="D14" s="6" t="n">
        <v>-24498</v>
      </c>
    </row>
    <row r="15">
      <c r="A15" s="4" t="inlineStr">
        <is>
          <t>Revenue from Contract with Customer, Product and Service Benchmark [Member]</t>
        </is>
      </c>
    </row>
    <row r="16">
      <c r="A16" s="3" t="inlineStr">
        <is>
          <t>Summary of Significant Accounting Policies [Line Items]</t>
        </is>
      </c>
    </row>
    <row r="17">
      <c r="A17" s="4" t="inlineStr">
        <is>
          <t>Contract Revenues Purchase Agreement, Percent</t>
        </is>
      </c>
      <c r="D17" s="4" t="inlineStr">
        <is>
          <t>100.00%</t>
        </is>
      </c>
    </row>
    <row r="18">
      <c r="A18" s="4" t="inlineStr">
        <is>
          <t>Accounting Standards Update (ASU) 2014-09 [Member]</t>
        </is>
      </c>
    </row>
    <row r="19">
      <c r="A19" s="3" t="inlineStr">
        <is>
          <t>Summary of Significant Accounting Policies [Line Items]</t>
        </is>
      </c>
    </row>
    <row r="20">
      <c r="A20" s="4" t="inlineStr">
        <is>
          <t>Contract liability</t>
        </is>
      </c>
      <c r="D20" s="6" t="n">
        <v>15235</v>
      </c>
    </row>
    <row r="21">
      <c r="A21" s="4" t="inlineStr">
        <is>
          <t>Contract assets</t>
        </is>
      </c>
      <c r="D21" s="6" t="n">
        <v>1668</v>
      </c>
    </row>
    <row r="22">
      <c r="A22" s="4" t="inlineStr">
        <is>
          <t>United Airlines [Member] | Revenue from Contract with Customer, Product and Service Benchmark [Member]</t>
        </is>
      </c>
    </row>
    <row r="23">
      <c r="A23" s="3" t="inlineStr">
        <is>
          <t>Summary of Significant Accounting Policies [Line Items]</t>
        </is>
      </c>
    </row>
    <row r="24">
      <c r="A24" s="4" t="inlineStr">
        <is>
          <t>Contract Revenues Purchase Agreement, Percent</t>
        </is>
      </c>
      <c r="D24" s="4" t="inlineStr">
        <is>
          <t>97.20%</t>
        </is>
      </c>
    </row>
    <row r="25">
      <c r="A25" s="4" t="inlineStr">
        <is>
          <t>United Airlines [Member] | Accounting Standards Update (ASU) 2014-09 [Member]</t>
        </is>
      </c>
    </row>
    <row r="26">
      <c r="A26" s="3" t="inlineStr">
        <is>
          <t>Summary of Significant Accounting Policies [Line Items]</t>
        </is>
      </c>
    </row>
    <row r="27">
      <c r="A27" s="4" t="inlineStr">
        <is>
          <t>Contract liability</t>
        </is>
      </c>
      <c r="C27" s="5" t="n">
        <v>5539</v>
      </c>
      <c r="D27" s="6" t="n">
        <v>4999</v>
      </c>
    </row>
    <row r="28">
      <c r="A28" s="4" t="inlineStr">
        <is>
          <t>American Airlines [Member] | Revenue from Contract with Customer, Product and Service Benchmark [Member]</t>
        </is>
      </c>
    </row>
    <row r="29">
      <c r="A29" s="3" t="inlineStr">
        <is>
          <t>Summary of Significant Accounting Policies [Line Items]</t>
        </is>
      </c>
    </row>
    <row r="30">
      <c r="A30" s="4" t="inlineStr">
        <is>
          <t>Contract Revenues Purchase Agreement, Percent</t>
        </is>
      </c>
      <c r="D30" s="4" t="inlineStr">
        <is>
          <t>2.80%</t>
        </is>
      </c>
    </row>
    <row r="31">
      <c r="A31" s="4" t="inlineStr">
        <is>
          <t>Revision of Prior Period, Change in Accounting Principle, Adjustment [Member]</t>
        </is>
      </c>
    </row>
    <row r="32">
      <c r="A32" s="3" t="inlineStr">
        <is>
          <t>Summary of Significant Accounting Policies [Line Items]</t>
        </is>
      </c>
    </row>
    <row r="33">
      <c r="A33" s="4" t="inlineStr">
        <is>
          <t>Loss from Operations</t>
        </is>
      </c>
      <c r="D33" s="6" t="n">
        <v>-6359</v>
      </c>
    </row>
    <row r="34">
      <c r="A34" s="4" t="inlineStr">
        <is>
          <t>Revision of Prior Period, Change in Accounting Principle, Adjustment [Member] | Accounting Standards Update (ASU) 2014-09 [Member]</t>
        </is>
      </c>
    </row>
    <row r="35">
      <c r="A35" s="3" t="inlineStr">
        <is>
          <t>Summary of Significant Accounting Policies [Line Items]</t>
        </is>
      </c>
    </row>
    <row r="36">
      <c r="A36" s="4" t="inlineStr">
        <is>
          <t>Adjustment retained earnings</t>
        </is>
      </c>
      <c r="B36" s="6" t="n">
        <v>5420</v>
      </c>
    </row>
    <row r="37">
      <c r="A37" s="4" t="inlineStr">
        <is>
          <t>Deferred tax asset contract liability</t>
        </is>
      </c>
      <c r="D37" s="5" t="n">
        <v>1788</v>
      </c>
    </row>
    <row r="38">
      <c r="A38" s="4" t="inlineStr">
        <is>
          <t>Additional aircraft for service</t>
        </is>
      </c>
      <c r="D38" s="5" t="n">
        <v>9439</v>
      </c>
    </row>
    <row r="39">
      <c r="A39" s="4" t="inlineStr">
        <is>
          <t>Additional amortization expense</t>
        </is>
      </c>
      <c r="D39" s="5" t="n">
        <v>400</v>
      </c>
    </row>
    <row r="40">
      <c r="A40" s="4" t="inlineStr">
        <is>
          <t>Upfront costs</t>
        </is>
      </c>
      <c r="D40" s="5" t="n">
        <v>3480</v>
      </c>
    </row>
    <row r="41">
      <c r="A41" s="4" t="inlineStr">
        <is>
          <t>Adjustments operating income</t>
        </is>
      </c>
      <c r="D41" s="5" t="n">
        <v>-6359</v>
      </c>
    </row>
    <row r="42">
      <c r="A42" s="4" t="inlineStr">
        <is>
          <t>Valuation allowance</t>
        </is>
      </c>
      <c r="D42" s="5" t="n">
        <v>457</v>
      </c>
    </row>
    <row r="43">
      <c r="A43" s="4" t="inlineStr">
        <is>
          <t>Contract liability</t>
        </is>
      </c>
      <c r="B43" s="5" t="n">
        <v>9725</v>
      </c>
      <c r="D43" s="5" t="n">
        <v>15235</v>
      </c>
    </row>
    <row r="44">
      <c r="A44" s="4" t="inlineStr">
        <is>
          <t>Upfront costs</t>
        </is>
      </c>
      <c r="B44" s="6" t="n">
        <v>2068</v>
      </c>
    </row>
    <row r="45">
      <c r="A45" s="4" t="inlineStr">
        <is>
          <t>Amortization of contract liabilities</t>
        </is>
      </c>
      <c r="C45" s="5" t="n">
        <v>3725</v>
      </c>
      <c r="D45" s="5" t="n">
        <v>3480</v>
      </c>
    </row>
    <row r="46">
      <c r="A46" s="4" t="inlineStr">
        <is>
          <t>Upfront costs amortized</t>
        </is>
      </c>
      <c r="C46" s="6" t="n">
        <v>400</v>
      </c>
      <c r="D46" s="5" t="n">
        <v>400</v>
      </c>
    </row>
    <row r="47">
      <c r="A47" s="4" t="inlineStr">
        <is>
          <t>Contract assets</t>
        </is>
      </c>
      <c r="D47" s="5" t="n">
        <v>1668</v>
      </c>
    </row>
    <row r="48">
      <c r="A48" s="4" t="inlineStr">
        <is>
          <t>Deferred contract liability</t>
        </is>
      </c>
      <c r="D48" s="5" t="n">
        <v>6200</v>
      </c>
    </row>
    <row r="49">
      <c r="A49" s="4" t="inlineStr">
        <is>
          <t>Deferred tax asset</t>
        </is>
      </c>
      <c r="D49" s="5" t="n">
        <v>1284</v>
      </c>
    </row>
    <row r="50">
      <c r="A50" s="4" t="inlineStr">
        <is>
          <t>Loss from Operations</t>
        </is>
      </c>
      <c r="D50" s="6" t="n">
        <v>6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ypes of Contract Revenue (Detail) - USD ($) $ in Thousands</t>
        </is>
      </c>
      <c r="B1" s="2" t="inlineStr">
        <is>
          <t>12 Months Ended</t>
        </is>
      </c>
    </row>
    <row r="2">
      <c r="B2" s="2" t="inlineStr">
        <is>
          <t>Dec. 31, 2019</t>
        </is>
      </c>
      <c r="C2" s="2" t="inlineStr">
        <is>
          <t>Dec. 31, 2018</t>
        </is>
      </c>
    </row>
    <row r="3">
      <c r="A3" s="3" t="inlineStr">
        <is>
          <t>Disaggregation of Revenue [Line Items]</t>
        </is>
      </c>
    </row>
    <row r="4">
      <c r="A4" s="4" t="inlineStr">
        <is>
          <t>Operating revenues</t>
        </is>
      </c>
      <c r="B4" s="6" t="n">
        <v>263605</v>
      </c>
      <c r="C4" s="6" t="n">
        <v>240610</v>
      </c>
    </row>
    <row r="5">
      <c r="A5" s="4" t="inlineStr">
        <is>
          <t>Contract Revenue [Member]</t>
        </is>
      </c>
    </row>
    <row r="6">
      <c r="A6" s="3" t="inlineStr">
        <is>
          <t>Disaggregation of Revenue [Line Items]</t>
        </is>
      </c>
    </row>
    <row r="7">
      <c r="A7" s="4" t="inlineStr">
        <is>
          <t>Operating revenues</t>
        </is>
      </c>
      <c r="B7" s="5" t="n">
        <v>263495</v>
      </c>
      <c r="C7" s="5" t="n">
        <v>240552</v>
      </c>
    </row>
    <row r="8">
      <c r="A8" s="4" t="inlineStr">
        <is>
          <t>Contract Revenue [Member] | Flight Operations Member</t>
        </is>
      </c>
    </row>
    <row r="9">
      <c r="A9" s="3" t="inlineStr">
        <is>
          <t>Disaggregation of Revenue [Line Items]</t>
        </is>
      </c>
    </row>
    <row r="10">
      <c r="A10" s="4" t="inlineStr">
        <is>
          <t>Operating revenues</t>
        </is>
      </c>
      <c r="B10" s="6" t="n">
        <v>263495</v>
      </c>
      <c r="C10" s="5" t="n">
        <v>123375</v>
      </c>
    </row>
    <row r="11">
      <c r="A11" s="4" t="inlineStr">
        <is>
          <t>Contract Revenue [Member] | Aircraft Lease [Member]</t>
        </is>
      </c>
    </row>
    <row r="12">
      <c r="A12" s="3" t="inlineStr">
        <is>
          <t>Disaggregation of Revenue [Line Items]</t>
        </is>
      </c>
    </row>
    <row r="13">
      <c r="A13" s="4" t="inlineStr">
        <is>
          <t>Operating revenues</t>
        </is>
      </c>
      <c r="C13" s="6" t="n">
        <v>1171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12 Months Ended</t>
        </is>
      </c>
    </row>
    <row r="2">
      <c r="B2" s="2" t="inlineStr">
        <is>
          <t>Dec. 31, 2019USD ($)</t>
        </is>
      </c>
    </row>
    <row r="3">
      <c r="A3" s="4" t="inlineStr">
        <is>
          <t>Aircraft [Member]</t>
        </is>
      </c>
    </row>
    <row r="4">
      <c r="A4" s="3" t="inlineStr">
        <is>
          <t>Property, Plant and Equipment [Line Items]</t>
        </is>
      </c>
    </row>
    <row r="5">
      <c r="A5" s="4" t="inlineStr">
        <is>
          <t>Property Plant And Equipment Useful Life</t>
        </is>
      </c>
      <c r="B5" s="4" t="inlineStr">
        <is>
          <t>7 years</t>
        </is>
      </c>
    </row>
    <row r="6">
      <c r="A6" s="4" t="inlineStr">
        <is>
          <t>Current Residual Value</t>
        </is>
      </c>
      <c r="B6" s="6" t="n">
        <v>50000</v>
      </c>
    </row>
    <row r="7">
      <c r="A7" s="4" t="inlineStr">
        <is>
          <t>Rotable Parts [Member]</t>
        </is>
      </c>
    </row>
    <row r="8">
      <c r="A8" s="3" t="inlineStr">
        <is>
          <t>Property, Plant and Equipment [Line Items]</t>
        </is>
      </c>
    </row>
    <row r="9">
      <c r="A9" s="4" t="inlineStr">
        <is>
          <t>Property Plant And Equipment Useful Life</t>
        </is>
      </c>
      <c r="B9" s="4" t="inlineStr">
        <is>
          <t>7 years</t>
        </is>
      </c>
    </row>
    <row r="10">
      <c r="A10" s="4" t="inlineStr">
        <is>
          <t>Current Residual Value, percent</t>
        </is>
      </c>
      <c r="B10" s="4" t="inlineStr">
        <is>
          <t>10.00%</t>
        </is>
      </c>
    </row>
    <row r="11">
      <c r="A11" s="4" t="inlineStr">
        <is>
          <t>Spare Engines [Member]</t>
        </is>
      </c>
    </row>
    <row r="12">
      <c r="A12" s="3" t="inlineStr">
        <is>
          <t>Property, Plant and Equipment [Line Items]</t>
        </is>
      </c>
    </row>
    <row r="13">
      <c r="A13" s="4" t="inlineStr">
        <is>
          <t>Property Plant And Equipment Useful Life</t>
        </is>
      </c>
      <c r="B13" s="4" t="inlineStr">
        <is>
          <t>7 years</t>
        </is>
      </c>
    </row>
    <row r="14">
      <c r="A14" s="4" t="inlineStr">
        <is>
          <t>Current Residual Value</t>
        </is>
      </c>
      <c r="B14" s="6" t="n">
        <v>25000</v>
      </c>
    </row>
    <row r="15">
      <c r="A15" s="4" t="inlineStr">
        <is>
          <t>Ground Equipment [Member]</t>
        </is>
      </c>
    </row>
    <row r="16">
      <c r="A16" s="3" t="inlineStr">
        <is>
          <t>Property, Plant and Equipment [Line Items]</t>
        </is>
      </c>
    </row>
    <row r="17">
      <c r="A17" s="4" t="inlineStr">
        <is>
          <t>Current Residual Value, percent</t>
        </is>
      </c>
      <c r="B17" s="4" t="inlineStr">
        <is>
          <t>0.00%</t>
        </is>
      </c>
    </row>
    <row r="18">
      <c r="A18" s="4" t="inlineStr">
        <is>
          <t>Property Plant And Equipment Useful Life</t>
        </is>
      </c>
      <c r="B18" s="4" t="inlineStr">
        <is>
          <t>Up to 10 years</t>
        </is>
      </c>
    </row>
    <row r="19">
      <c r="A19" s="4" t="inlineStr">
        <is>
          <t>Office Equipment [Member]</t>
        </is>
      </c>
    </row>
    <row r="20">
      <c r="A20" s="3" t="inlineStr">
        <is>
          <t>Property, Plant and Equipment [Line Items]</t>
        </is>
      </c>
    </row>
    <row r="21">
      <c r="A21" s="4" t="inlineStr">
        <is>
          <t>Current Residual Value, percent</t>
        </is>
      </c>
      <c r="B21" s="4" t="inlineStr">
        <is>
          <t>0.00%</t>
        </is>
      </c>
    </row>
    <row r="22">
      <c r="A22" s="4" t="inlineStr">
        <is>
          <t>Property Plant And Equipment Useful Life</t>
        </is>
      </c>
      <c r="B22" s="4" t="inlineStr">
        <is>
          <t>Up to 10 years</t>
        </is>
      </c>
    </row>
    <row r="23">
      <c r="A23" s="4" t="inlineStr">
        <is>
          <t>Leasehold Improvements [Member]</t>
        </is>
      </c>
    </row>
    <row r="24">
      <c r="A24" s="3" t="inlineStr">
        <is>
          <t>Property, Plant and Equipment [Line Items]</t>
        </is>
      </c>
    </row>
    <row r="25">
      <c r="A25" s="4" t="inlineStr">
        <is>
          <t>Current Residual Value, percent</t>
        </is>
      </c>
      <c r="B25" s="4" t="inlineStr">
        <is>
          <t>0.00%</t>
        </is>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Balance Sheet Prior Period Adjustment to the Adoption of Topic 606 (Detail) - USD ($) $ in Thousands</t>
        </is>
      </c>
      <c r="B1" s="2" t="inlineStr">
        <is>
          <t>Dec. 31, 2019</t>
        </is>
      </c>
      <c r="C1" s="2" t="inlineStr">
        <is>
          <t>Dec. 31, 2018</t>
        </is>
      </c>
      <c r="D1" s="2" t="inlineStr">
        <is>
          <t>Jan. 01, 2018</t>
        </is>
      </c>
    </row>
    <row r="2">
      <c r="A2" s="3" t="inlineStr">
        <is>
          <t>New Accounting Pronouncements or Change in Accounting Principle [Line Items]</t>
        </is>
      </c>
    </row>
    <row r="3">
      <c r="A3" s="4" t="inlineStr">
        <is>
          <t>Contract costs</t>
        </is>
      </c>
      <c r="B3" s="6" t="n">
        <v>400</v>
      </c>
      <c r="C3" s="6" t="n">
        <v>400</v>
      </c>
    </row>
    <row r="4">
      <c r="A4" s="4" t="inlineStr">
        <is>
          <t>Contract liability</t>
        </is>
      </c>
      <c r="B4" s="6" t="n">
        <v>8086</v>
      </c>
      <c r="C4" s="5" t="n">
        <v>11510</v>
      </c>
    </row>
    <row r="5">
      <c r="A5" s="4" t="inlineStr">
        <is>
          <t>Accounting Standards Update (ASU) 2014-09 [Member]</t>
        </is>
      </c>
    </row>
    <row r="6">
      <c r="A6" s="3" t="inlineStr">
        <is>
          <t>New Accounting Pronouncements or Change in Accounting Principle [Line Items]</t>
        </is>
      </c>
    </row>
    <row r="7">
      <c r="A7" s="4" t="inlineStr">
        <is>
          <t>Contract costs</t>
        </is>
      </c>
      <c r="C7" s="5" t="n">
        <v>400</v>
      </c>
    </row>
    <row r="8">
      <c r="A8" s="4" t="inlineStr">
        <is>
          <t>Long-term contract costs</t>
        </is>
      </c>
      <c r="C8" s="5" t="n">
        <v>1268</v>
      </c>
    </row>
    <row r="9">
      <c r="A9" s="4" t="inlineStr">
        <is>
          <t>Total Assets</t>
        </is>
      </c>
      <c r="C9" s="5" t="n">
        <v>1668</v>
      </c>
    </row>
    <row r="10">
      <c r="A10" s="4" t="inlineStr">
        <is>
          <t>Contract liability</t>
        </is>
      </c>
      <c r="C10" s="5" t="n">
        <v>3725</v>
      </c>
    </row>
    <row r="11">
      <c r="A11" s="4" t="inlineStr">
        <is>
          <t>Long-term contract liability</t>
        </is>
      </c>
      <c r="C11" s="5" t="n">
        <v>11510</v>
      </c>
    </row>
    <row r="12">
      <c r="A12" s="4" t="inlineStr">
        <is>
          <t>Total Liabilities</t>
        </is>
      </c>
      <c r="C12" s="5" t="n">
        <v>15235</v>
      </c>
    </row>
    <row r="13">
      <c r="A13" s="4" t="inlineStr">
        <is>
          <t>Revision of Prior Period, Change in Accounting Principle, Adjustment [Member] | Accounting Standards Update (ASU) 2014-09 [Member]</t>
        </is>
      </c>
    </row>
    <row r="14">
      <c r="A14" s="3" t="inlineStr">
        <is>
          <t>New Accounting Pronouncements or Change in Accounting Principle [Line Items]</t>
        </is>
      </c>
    </row>
    <row r="15">
      <c r="A15" s="4" t="inlineStr">
        <is>
          <t>Contract costs</t>
        </is>
      </c>
      <c r="C15" s="5" t="n">
        <v>400</v>
      </c>
    </row>
    <row r="16">
      <c r="A16" s="4" t="inlineStr">
        <is>
          <t>Long-term contract costs</t>
        </is>
      </c>
      <c r="C16" s="5" t="n">
        <v>1268</v>
      </c>
    </row>
    <row r="17">
      <c r="A17" s="4" t="inlineStr">
        <is>
          <t>Total Assets</t>
        </is>
      </c>
      <c r="C17" s="5" t="n">
        <v>1668</v>
      </c>
    </row>
    <row r="18">
      <c r="A18" s="4" t="inlineStr">
        <is>
          <t>Contract liability</t>
        </is>
      </c>
      <c r="C18" s="5" t="n">
        <v>3725</v>
      </c>
    </row>
    <row r="19">
      <c r="A19" s="4" t="inlineStr">
        <is>
          <t>Long-term contract liability</t>
        </is>
      </c>
      <c r="C19" s="5" t="n">
        <v>11510</v>
      </c>
    </row>
    <row r="20">
      <c r="A20" s="4" t="inlineStr">
        <is>
          <t>Total Liabilities</t>
        </is>
      </c>
      <c r="C20" s="6" t="n">
        <v>15235</v>
      </c>
      <c r="D20" s="6" t="n">
        <v>97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tatement of Operations Prior Period Adjustment to the Adoption of Topic 606 (Detail) - USD ($) $ in Thousands</t>
        </is>
      </c>
      <c r="B1" s="2" t="inlineStr">
        <is>
          <t>12 Months Ended</t>
        </is>
      </c>
    </row>
    <row r="2">
      <c r="B2" s="2" t="inlineStr">
        <is>
          <t>Dec. 31, 2019</t>
        </is>
      </c>
      <c r="C2" s="2" t="inlineStr">
        <is>
          <t>Dec. 31, 2018</t>
        </is>
      </c>
    </row>
    <row r="3">
      <c r="A3" s="3" t="inlineStr">
        <is>
          <t>New Accounting Pronouncements or Change in Accounting Principle [Line Items]</t>
        </is>
      </c>
    </row>
    <row r="4">
      <c r="A4" s="4" t="inlineStr">
        <is>
          <t>Operating revenues</t>
        </is>
      </c>
      <c r="B4" s="6" t="n">
        <v>263605</v>
      </c>
      <c r="C4" s="6" t="n">
        <v>240610</v>
      </c>
    </row>
    <row r="5">
      <c r="A5" s="4" t="inlineStr">
        <is>
          <t>Aircraft maintenance repair</t>
        </is>
      </c>
      <c r="B5" s="5" t="n">
        <v>57827</v>
      </c>
      <c r="C5" s="5" t="n">
        <v>55118</v>
      </c>
    </row>
    <row r="6">
      <c r="A6" s="4" t="inlineStr">
        <is>
          <t>Amortization expense</t>
        </is>
      </c>
      <c r="B6" s="5" t="n">
        <v>25238</v>
      </c>
      <c r="C6" s="5" t="n">
        <v>22145</v>
      </c>
    </row>
    <row r="7">
      <c r="A7" s="4" t="inlineStr">
        <is>
          <t>Loss from Operations</t>
        </is>
      </c>
      <c r="B7" s="5" t="n">
        <v>-20862</v>
      </c>
      <c r="C7" s="5" t="n">
        <v>-24498</v>
      </c>
    </row>
    <row r="8">
      <c r="A8" s="4" t="inlineStr">
        <is>
          <t>Income Tax (Benefit)</t>
        </is>
      </c>
      <c r="B8" s="5" t="n">
        <v>322</v>
      </c>
      <c r="C8" s="5" t="n">
        <v>-5124</v>
      </c>
    </row>
    <row r="9">
      <c r="A9" s="4" t="inlineStr">
        <is>
          <t>Net income</t>
        </is>
      </c>
      <c r="B9" s="5" t="n">
        <v>-19214</v>
      </c>
      <c r="C9" s="5" t="n">
        <v>181313</v>
      </c>
    </row>
    <row r="10">
      <c r="A10" s="4" t="inlineStr">
        <is>
          <t>Contract Revenue [Member]</t>
        </is>
      </c>
    </row>
    <row r="11">
      <c r="A11" s="3" t="inlineStr">
        <is>
          <t>New Accounting Pronouncements or Change in Accounting Principle [Line Items]</t>
        </is>
      </c>
    </row>
    <row r="12">
      <c r="A12" s="4" t="inlineStr">
        <is>
          <t>Operating revenues</t>
        </is>
      </c>
      <c r="B12" s="6" t="n">
        <v>263495</v>
      </c>
      <c r="C12" s="5" t="n">
        <v>240552</v>
      </c>
    </row>
    <row r="13">
      <c r="A13" s="4" t="inlineStr">
        <is>
          <t>Previously Reported [Member]</t>
        </is>
      </c>
    </row>
    <row r="14">
      <c r="A14" s="3" t="inlineStr">
        <is>
          <t>New Accounting Pronouncements or Change in Accounting Principle [Line Items]</t>
        </is>
      </c>
    </row>
    <row r="15">
      <c r="A15" s="4" t="inlineStr">
        <is>
          <t>Aircraft maintenance repair</t>
        </is>
      </c>
      <c r="C15" s="5" t="n">
        <v>51879</v>
      </c>
    </row>
    <row r="16">
      <c r="A16" s="4" t="inlineStr">
        <is>
          <t>Amortization expense</t>
        </is>
      </c>
      <c r="C16" s="5" t="n">
        <v>21745</v>
      </c>
    </row>
    <row r="17">
      <c r="A17" s="4" t="inlineStr">
        <is>
          <t>Loss from Operations</t>
        </is>
      </c>
      <c r="C17" s="5" t="n">
        <v>-18139</v>
      </c>
    </row>
    <row r="18">
      <c r="A18" s="4" t="inlineStr">
        <is>
          <t>Income Tax (Benefit)</t>
        </is>
      </c>
      <c r="C18" s="5" t="n">
        <v>-4297</v>
      </c>
    </row>
    <row r="19">
      <c r="A19" s="4" t="inlineStr">
        <is>
          <t>Net income</t>
        </is>
      </c>
      <c r="C19" s="5" t="n">
        <v>186845</v>
      </c>
    </row>
    <row r="20">
      <c r="A20" s="4" t="inlineStr">
        <is>
          <t>Previously Reported [Member] | Contract Revenue [Member]</t>
        </is>
      </c>
    </row>
    <row r="21">
      <c r="A21" s="3" t="inlineStr">
        <is>
          <t>New Accounting Pronouncements or Change in Accounting Principle [Line Items]</t>
        </is>
      </c>
    </row>
    <row r="22">
      <c r="A22" s="4" t="inlineStr">
        <is>
          <t>Operating revenues</t>
        </is>
      </c>
      <c r="C22" s="5" t="n">
        <v>243272</v>
      </c>
    </row>
    <row r="23">
      <c r="A23" s="4" t="inlineStr">
        <is>
          <t>Revision of Prior Period, Change in Accounting Principle, Adjustment [Member]</t>
        </is>
      </c>
    </row>
    <row r="24">
      <c r="A24" s="3" t="inlineStr">
        <is>
          <t>New Accounting Pronouncements or Change in Accounting Principle [Line Items]</t>
        </is>
      </c>
    </row>
    <row r="25">
      <c r="A25" s="4" t="inlineStr">
        <is>
          <t>Aircraft maintenance repair</t>
        </is>
      </c>
      <c r="C25" s="5" t="n">
        <v>3239</v>
      </c>
    </row>
    <row r="26">
      <c r="A26" s="4" t="inlineStr">
        <is>
          <t>Amortization expense</t>
        </is>
      </c>
      <c r="C26" s="5" t="n">
        <v>400</v>
      </c>
    </row>
    <row r="27">
      <c r="A27" s="4" t="inlineStr">
        <is>
          <t>Loss from Operations</t>
        </is>
      </c>
      <c r="C27" s="5" t="n">
        <v>-6359</v>
      </c>
    </row>
    <row r="28">
      <c r="A28" s="4" t="inlineStr">
        <is>
          <t>Income Tax (Benefit)</t>
        </is>
      </c>
      <c r="C28" s="5" t="n">
        <v>-827</v>
      </c>
    </row>
    <row r="29">
      <c r="A29" s="4" t="inlineStr">
        <is>
          <t>Net income</t>
        </is>
      </c>
      <c r="C29" s="5" t="n">
        <v>-5532</v>
      </c>
    </row>
    <row r="30">
      <c r="A30" s="4" t="inlineStr">
        <is>
          <t>Revision of Prior Period, Change in Accounting Principle, Adjustment [Member] | Contract Revenue [Member]</t>
        </is>
      </c>
    </row>
    <row r="31">
      <c r="A31" s="3" t="inlineStr">
        <is>
          <t>New Accounting Pronouncements or Change in Accounting Principle [Line Items]</t>
        </is>
      </c>
    </row>
    <row r="32">
      <c r="A32" s="4" t="inlineStr">
        <is>
          <t>Operating revenues</t>
        </is>
      </c>
      <c r="C32" s="6" t="n">
        <v>-2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OU assets and lease liabilities (Detail) - USD ($) $ in Thousands</t>
        </is>
      </c>
      <c r="B1" s="2" t="inlineStr">
        <is>
          <t>Dec. 31, 2019</t>
        </is>
      </c>
      <c r="C1" s="2" t="inlineStr">
        <is>
          <t>Jan. 01, 2019</t>
        </is>
      </c>
    </row>
    <row r="2">
      <c r="A2" s="3" t="inlineStr">
        <is>
          <t>Operating Lease, Liability [Abstract]</t>
        </is>
      </c>
    </row>
    <row r="3">
      <c r="A3" s="4" t="inlineStr">
        <is>
          <t>Right-of-use assets - operating leases</t>
        </is>
      </c>
      <c r="B3" s="6" t="n">
        <v>24026</v>
      </c>
      <c r="C3" s="6" t="n">
        <v>70892</v>
      </c>
    </row>
    <row r="4">
      <c r="A4" s="4" t="inlineStr">
        <is>
          <t>Lease liabilities - operating leases</t>
        </is>
      </c>
      <c r="B4" s="6" t="n">
        <v>17957</v>
      </c>
      <c r="C4" s="6" t="n">
        <v>409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Management's Plan, COVID-19 - Additional Information (Detail) - USD ($) $ in Thousands</t>
        </is>
      </c>
      <c r="B1" s="2" t="inlineStr">
        <is>
          <t>Apr. 13, 2020</t>
        </is>
      </c>
      <c r="C1" s="2" t="inlineStr">
        <is>
          <t>Sep. 30, 2020</t>
        </is>
      </c>
      <c r="D1" s="2" t="inlineStr">
        <is>
          <t>Aug. 31, 2020</t>
        </is>
      </c>
      <c r="E1" s="2" t="inlineStr">
        <is>
          <t>Jul. 31, 2020</t>
        </is>
      </c>
      <c r="F1" s="2" t="inlineStr">
        <is>
          <t>Apr. 20, 2020</t>
        </is>
      </c>
      <c r="G1" s="2" t="inlineStr">
        <is>
          <t>Dec. 31, 2019</t>
        </is>
      </c>
    </row>
    <row r="2">
      <c r="A2" s="3" t="inlineStr">
        <is>
          <t>Liquidity Uncertainty And Going Concern [Line Items]</t>
        </is>
      </c>
    </row>
    <row r="3">
      <c r="A3" s="4" t="inlineStr">
        <is>
          <t>Interest payments deferred</t>
        </is>
      </c>
      <c r="G3" s="6" t="n">
        <v>5000</v>
      </c>
    </row>
    <row r="4">
      <c r="A4" s="4" t="inlineStr">
        <is>
          <t>Small Business Administration Payroll Protection Program [Member] | Subsequent Event [Member]</t>
        </is>
      </c>
    </row>
    <row r="5">
      <c r="A5" s="3" t="inlineStr">
        <is>
          <t>Liquidity Uncertainty And Going Concern [Line Items]</t>
        </is>
      </c>
    </row>
    <row r="6">
      <c r="A6" s="4" t="inlineStr">
        <is>
          <t>Aggregate loan amount received</t>
        </is>
      </c>
      <c r="B6" s="6" t="n">
        <v>10000</v>
      </c>
    </row>
    <row r="7">
      <c r="A7" s="4" t="inlineStr">
        <is>
          <t>Term Loan Maturity</t>
        </is>
      </c>
      <c r="B7" s="4" t="inlineStr">
        <is>
          <t>2 years</t>
        </is>
      </c>
    </row>
    <row r="8">
      <c r="A8" s="4" t="inlineStr">
        <is>
          <t>Interest rate</t>
        </is>
      </c>
      <c r="B8" s="4" t="inlineStr">
        <is>
          <t>1.00%</t>
        </is>
      </c>
    </row>
    <row r="9">
      <c r="A9" s="4" t="inlineStr">
        <is>
          <t>Treasury Department Payroll Support Program [Member] | Subsequent Event [Member]</t>
        </is>
      </c>
    </row>
    <row r="10">
      <c r="A10" s="3" t="inlineStr">
        <is>
          <t>Liquidity Uncertainty And Going Concern [Line Items]</t>
        </is>
      </c>
    </row>
    <row r="11">
      <c r="A11" s="4" t="inlineStr">
        <is>
          <t>Aggregate loan amount received</t>
        </is>
      </c>
      <c r="F11" s="6" t="n">
        <v>20499</v>
      </c>
    </row>
    <row r="12">
      <c r="A12" s="4" t="inlineStr">
        <is>
          <t>Aggregate loan amount receivable</t>
        </is>
      </c>
      <c r="F12" s="6" t="n">
        <v>41000</v>
      </c>
    </row>
    <row r="13">
      <c r="A13" s="4" t="inlineStr">
        <is>
          <t>Treasury Department Payroll Support Program [Member] | Forecast [Member]</t>
        </is>
      </c>
    </row>
    <row r="14">
      <c r="A14" s="3" t="inlineStr">
        <is>
          <t>Liquidity Uncertainty And Going Concern [Line Items]</t>
        </is>
      </c>
    </row>
    <row r="15">
      <c r="A15" s="4" t="inlineStr">
        <is>
          <t>Remaining amount to be paid three equal payment</t>
        </is>
      </c>
      <c r="C15" s="6" t="n">
        <v>6833</v>
      </c>
      <c r="D15" s="6" t="n">
        <v>6833</v>
      </c>
      <c r="E15" s="6" t="n">
        <v>68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19</t>
        </is>
      </c>
      <c r="C2" s="2" t="inlineStr">
        <is>
          <t>Dec. 31, 2018</t>
        </is>
      </c>
    </row>
    <row r="3">
      <c r="A3" s="3" t="inlineStr">
        <is>
          <t>Operating Revenues</t>
        </is>
      </c>
    </row>
    <row r="4">
      <c r="A4" s="4" t="inlineStr">
        <is>
          <t>Total Operating Revenues</t>
        </is>
      </c>
      <c r="B4" s="6" t="n">
        <v>263605</v>
      </c>
      <c r="C4" s="6" t="n">
        <v>240610</v>
      </c>
    </row>
    <row r="5">
      <c r="A5" s="3" t="inlineStr">
        <is>
          <t>Operating Expenses</t>
        </is>
      </c>
    </row>
    <row r="6">
      <c r="A6" s="4" t="inlineStr">
        <is>
          <t>Payroll and related costs</t>
        </is>
      </c>
      <c r="B6" s="5" t="n">
        <v>126505</v>
      </c>
      <c r="C6" s="5" t="n">
        <v>125094</v>
      </c>
    </row>
    <row r="7">
      <c r="A7" s="4" t="inlineStr">
        <is>
          <t>Aircraft fuel and oil</t>
        </is>
      </c>
      <c r="B7" s="5" t="n">
        <v>172</v>
      </c>
      <c r="C7" s="5" t="n">
        <v>129</v>
      </c>
    </row>
    <row r="8">
      <c r="A8" s="4" t="inlineStr">
        <is>
          <t>Aircraft maintenance, materials and repairs</t>
        </is>
      </c>
      <c r="B8" s="5" t="n">
        <v>57827</v>
      </c>
      <c r="C8" s="5" t="n">
        <v>55118</v>
      </c>
    </row>
    <row r="9">
      <c r="A9" s="4" t="inlineStr">
        <is>
          <t>Aircraft rent</t>
        </is>
      </c>
      <c r="B9" s="5" t="n">
        <v>43118</v>
      </c>
      <c r="C9" s="5" t="n">
        <v>32945</v>
      </c>
    </row>
    <row r="10">
      <c r="A10" s="4" t="inlineStr">
        <is>
          <t>Other rents</t>
        </is>
      </c>
      <c r="B10" s="5" t="n">
        <v>8372</v>
      </c>
      <c r="C10" s="5" t="n">
        <v>9523</v>
      </c>
    </row>
    <row r="11">
      <c r="A11" s="4" t="inlineStr">
        <is>
          <t>Depreciation, amortization and obsolescence</t>
        </is>
      </c>
      <c r="B11" s="5" t="n">
        <v>25238</v>
      </c>
      <c r="C11" s="5" t="n">
        <v>22145</v>
      </c>
    </row>
    <row r="12">
      <c r="A12" s="4" t="inlineStr">
        <is>
          <t>Purchased services and other</t>
        </is>
      </c>
      <c r="B12" s="5" t="n">
        <v>23235</v>
      </c>
      <c r="C12" s="5" t="n">
        <v>20154</v>
      </c>
    </row>
    <row r="13">
      <c r="A13" s="4" t="inlineStr">
        <is>
          <t>Total Operating Expenses</t>
        </is>
      </c>
      <c r="B13" s="5" t="n">
        <v>284467</v>
      </c>
      <c r="C13" s="5" t="n">
        <v>265108</v>
      </c>
    </row>
    <row r="14">
      <c r="A14" s="4" t="inlineStr">
        <is>
          <t>Loss From Operations</t>
        </is>
      </c>
      <c r="B14" s="5" t="n">
        <v>-20862</v>
      </c>
      <c r="C14" s="5" t="n">
        <v>-24498</v>
      </c>
    </row>
    <row r="15">
      <c r="A15" s="3" t="inlineStr">
        <is>
          <t>Other Income (Expense)</t>
        </is>
      </c>
    </row>
    <row r="16">
      <c r="A16" s="4" t="inlineStr">
        <is>
          <t>Interest income</t>
        </is>
      </c>
      <c r="B16" s="5" t="n">
        <v>1271</v>
      </c>
      <c r="C16" s="5" t="n">
        <v>1012</v>
      </c>
    </row>
    <row r="17">
      <c r="A17" s="4" t="inlineStr">
        <is>
          <t>Interest expense</t>
        </is>
      </c>
      <c r="B17" s="5" t="n">
        <v>-1806</v>
      </c>
      <c r="C17" s="5" t="n">
        <v>-13450</v>
      </c>
    </row>
    <row r="18">
      <c r="A18" s="4" t="inlineStr">
        <is>
          <t>Gain on extinguishment of debt</t>
        </is>
      </c>
      <c r="C18" s="5" t="n">
        <v>198729</v>
      </c>
    </row>
    <row r="19">
      <c r="A19" s="4" t="inlineStr">
        <is>
          <t>Other</t>
        </is>
      </c>
      <c r="B19" s="5" t="n">
        <v>2505</v>
      </c>
      <c r="C19" s="5" t="n">
        <v>14396</v>
      </c>
    </row>
    <row r="20">
      <c r="A20" s="4" t="inlineStr">
        <is>
          <t>Total Other Income (Expense)</t>
        </is>
      </c>
      <c r="B20" s="5" t="n">
        <v>1970</v>
      </c>
      <c r="C20" s="5" t="n">
        <v>200687</v>
      </c>
    </row>
    <row r="21">
      <c r="A21" s="4" t="inlineStr">
        <is>
          <t>Net (Loss) Income Before Taxes</t>
        </is>
      </c>
      <c r="B21" s="5" t="n">
        <v>-18892</v>
      </c>
      <c r="C21" s="5" t="n">
        <v>176189</v>
      </c>
    </row>
    <row r="22">
      <c r="A22" s="4" t="inlineStr">
        <is>
          <t>Income Tax Expense (Benefit)</t>
        </is>
      </c>
      <c r="B22" s="5" t="n">
        <v>322</v>
      </c>
      <c r="C22" s="5" t="n">
        <v>-5124</v>
      </c>
    </row>
    <row r="23">
      <c r="A23" s="4" t="inlineStr">
        <is>
          <t>Net (Loss) Income</t>
        </is>
      </c>
      <c r="B23" s="6" t="n">
        <v>-19214</v>
      </c>
      <c r="C23" s="6" t="n">
        <v>181313</v>
      </c>
    </row>
    <row r="24">
      <c r="A24" s="4" t="inlineStr">
        <is>
          <t>Basic earnings (loss) per share</t>
        </is>
      </c>
      <c r="B24" s="7" t="n">
        <v>-0.35</v>
      </c>
      <c r="C24" s="7" t="n">
        <v>3.3</v>
      </c>
    </row>
    <row r="25">
      <c r="A25" s="4" t="inlineStr">
        <is>
          <t>Diluted earnings (loss) per share</t>
        </is>
      </c>
      <c r="B25" s="7" t="n">
        <v>-0.35</v>
      </c>
      <c r="C25" s="7" t="n">
        <v>3.27</v>
      </c>
    </row>
    <row r="26">
      <c r="A26" s="3" t="inlineStr">
        <is>
          <t>Weighted average common shares:</t>
        </is>
      </c>
    </row>
    <row r="27">
      <c r="A27" s="4" t="inlineStr">
        <is>
          <t>Basic</t>
        </is>
      </c>
      <c r="B27" s="5" t="n">
        <v>54863</v>
      </c>
      <c r="C27" s="5" t="n">
        <v>54863</v>
      </c>
    </row>
    <row r="28">
      <c r="A28" s="4" t="inlineStr">
        <is>
          <t>Diluted</t>
        </is>
      </c>
      <c r="B28" s="5" t="n">
        <v>54863</v>
      </c>
      <c r="C28" s="5" t="n">
        <v>55422</v>
      </c>
    </row>
    <row r="29">
      <c r="A29" s="4" t="inlineStr">
        <is>
          <t>Contract Revenue [Member]</t>
        </is>
      </c>
    </row>
    <row r="30">
      <c r="A30" s="3" t="inlineStr">
        <is>
          <t>Operating Revenues</t>
        </is>
      </c>
    </row>
    <row r="31">
      <c r="A31" s="4" t="inlineStr">
        <is>
          <t>Total Operating Revenues</t>
        </is>
      </c>
      <c r="B31" s="6" t="n">
        <v>263495</v>
      </c>
      <c r="C31" s="6" t="n">
        <v>240552</v>
      </c>
    </row>
    <row r="32">
      <c r="A32" s="4" t="inlineStr">
        <is>
          <t>Contract Service and Other [Member]</t>
        </is>
      </c>
    </row>
    <row r="33">
      <c r="A33" s="3" t="inlineStr">
        <is>
          <t>Operating Revenues</t>
        </is>
      </c>
    </row>
    <row r="34">
      <c r="A34" s="4" t="inlineStr">
        <is>
          <t>Total Operating Revenues</t>
        </is>
      </c>
      <c r="B34" s="6" t="n">
        <v>110</v>
      </c>
      <c r="C34" s="6" t="n">
        <v>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ervice Agreements - Additional Information (Detail)</t>
        </is>
      </c>
      <c r="B1" s="2" t="inlineStr">
        <is>
          <t>Feb. 26, 2017Aircraft</t>
        </is>
      </c>
    </row>
    <row r="2">
      <c r="A2" s="4" t="inlineStr">
        <is>
          <t>United Airlines [Member] | CRJ-200 [Member] | Maximum [Member]</t>
        </is>
      </c>
    </row>
    <row r="3">
      <c r="A3" s="3" t="inlineStr">
        <is>
          <t>Property, Plant and Equipment [Line Items]</t>
        </is>
      </c>
    </row>
    <row r="4">
      <c r="A4" s="4" t="inlineStr">
        <is>
          <t>Number of Aircraft Operated</t>
        </is>
      </c>
      <c r="B4" s="5"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aircraft (Detail) - CRJ-200 [Member] - Aircraft</t>
        </is>
      </c>
      <c r="B1" s="2" t="inlineStr">
        <is>
          <t>12 Months Ended</t>
        </is>
      </c>
    </row>
    <row r="2">
      <c r="B2" s="2" t="inlineStr">
        <is>
          <t>Dec. 31, 2019</t>
        </is>
      </c>
      <c r="C2" s="2" t="inlineStr">
        <is>
          <t>Dec. 31, 2018</t>
        </is>
      </c>
    </row>
    <row r="3">
      <c r="A3" s="3" t="inlineStr">
        <is>
          <t>Property, Plant and Equipment [Line Items]</t>
        </is>
      </c>
    </row>
    <row r="4">
      <c r="A4" s="4" t="inlineStr">
        <is>
          <t>Owned</t>
        </is>
      </c>
      <c r="B4" s="5" t="n">
        <v>51</v>
      </c>
      <c r="C4" s="5" t="n">
        <v>37</v>
      </c>
    </row>
    <row r="5">
      <c r="A5" s="4" t="inlineStr">
        <is>
          <t>Leased</t>
        </is>
      </c>
      <c r="B5" s="5" t="n">
        <v>13</v>
      </c>
      <c r="C5" s="5"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9" customWidth="1" min="2" max="2"/>
    <col width="80" customWidth="1" min="3" max="3"/>
    <col width="21" customWidth="1" min="4" max="4"/>
    <col width="21" customWidth="1" min="5" max="5"/>
    <col width="21" customWidth="1" min="6" max="6"/>
  </cols>
  <sheetData>
    <row r="1">
      <c r="A1" s="1" t="inlineStr">
        <is>
          <t>Property and Equipment - Additional Information (Detail) $ in Thousands</t>
        </is>
      </c>
      <c r="B1" s="2" t="inlineStr">
        <is>
          <t>Jul. 01, 2019USD ($)Aircraft</t>
        </is>
      </c>
      <c r="C1" s="2" t="inlineStr">
        <is>
          <t>Dec. 31, 2019USD ($)Aircraft</t>
        </is>
      </c>
      <c r="D1" s="2" t="inlineStr">
        <is>
          <t>Dec. 31, 2018USD ($)</t>
        </is>
      </c>
      <c r="E1" s="2" t="inlineStr">
        <is>
          <t>Jan. 01, 2019USD ($)</t>
        </is>
      </c>
      <c r="F1" s="2" t="inlineStr">
        <is>
          <t>Sep. 30, 2018USD ($)</t>
        </is>
      </c>
    </row>
    <row r="2">
      <c r="A2" s="3" t="inlineStr">
        <is>
          <t>Property, Plant and Equipment [Line Items]</t>
        </is>
      </c>
    </row>
    <row r="3">
      <c r="A3" s="4" t="inlineStr">
        <is>
          <t>Other income</t>
        </is>
      </c>
      <c r="C3" s="6" t="n">
        <v>2505</v>
      </c>
      <c r="D3" s="6" t="n">
        <v>14396</v>
      </c>
    </row>
    <row r="4">
      <c r="A4" s="4" t="inlineStr">
        <is>
          <t>Right-of-use assets</t>
        </is>
      </c>
      <c r="C4" s="5" t="n">
        <v>24026</v>
      </c>
      <c r="E4" s="6" t="n">
        <v>70892</v>
      </c>
    </row>
    <row r="5">
      <c r="A5" s="4" t="inlineStr">
        <is>
          <t>Flight Property And Equipment [Member]</t>
        </is>
      </c>
    </row>
    <row r="6">
      <c r="A6" s="3" t="inlineStr">
        <is>
          <t>Property, Plant and Equipment [Line Items]</t>
        </is>
      </c>
    </row>
    <row r="7">
      <c r="A7" s="4" t="inlineStr">
        <is>
          <t>Fair market value</t>
        </is>
      </c>
      <c r="C7" s="5" t="n">
        <v>15832</v>
      </c>
    </row>
    <row r="8">
      <c r="A8" s="4" t="inlineStr">
        <is>
          <t>Aircraft lease termination costs</t>
        </is>
      </c>
      <c r="C8" s="6" t="n">
        <v>19353</v>
      </c>
    </row>
    <row r="9">
      <c r="A9" s="4" t="inlineStr">
        <is>
          <t>Descrtption of aircraft engine cycle</t>
        </is>
      </c>
      <c r="C9" s="4" t="inlineStr">
        <is>
          <t>On one hundred and forty dollars per remaining engine cycle with a minimum value  of $50 per engine, and each of the aircraft airframes was assigned a fair market  value of $100.</t>
        </is>
      </c>
    </row>
    <row r="10">
      <c r="A10" s="4" t="inlineStr">
        <is>
          <t>Right-of-use assets</t>
        </is>
      </c>
      <c r="C10" s="6" t="n">
        <v>26275</v>
      </c>
    </row>
    <row r="11">
      <c r="A11" s="4" t="inlineStr">
        <is>
          <t>Offset by lease liabilities</t>
        </is>
      </c>
      <c r="C11" s="5" t="n">
        <v>1182</v>
      </c>
    </row>
    <row r="12">
      <c r="A12" s="4" t="inlineStr">
        <is>
          <t>Unamortized engine overhauls</t>
        </is>
      </c>
      <c r="C12" s="6" t="n">
        <v>9535</v>
      </c>
    </row>
    <row r="13">
      <c r="A13" s="4" t="inlineStr">
        <is>
          <t>Number of engine acquired | Aircraft</t>
        </is>
      </c>
      <c r="C13" s="5" t="n">
        <v>28</v>
      </c>
    </row>
    <row r="14">
      <c r="A14" s="4" t="inlineStr">
        <is>
          <t>Leasehold improvements book value</t>
        </is>
      </c>
      <c r="C14" s="6" t="n">
        <v>738</v>
      </c>
    </row>
    <row r="15">
      <c r="A15" s="4" t="inlineStr">
        <is>
          <t>Number of aircraft acquired | Aircraft</t>
        </is>
      </c>
      <c r="C15" s="5" t="n">
        <v>14</v>
      </c>
    </row>
    <row r="16">
      <c r="A16" s="4" t="inlineStr">
        <is>
          <t>CRJ-200 [Member] | Bombardier Inc [Member]</t>
        </is>
      </c>
    </row>
    <row r="17">
      <c r="A17" s="3" t="inlineStr">
        <is>
          <t>Property, Plant and Equipment [Line Items]</t>
        </is>
      </c>
    </row>
    <row r="18">
      <c r="A18" s="4" t="inlineStr">
        <is>
          <t>Amount paid in installment</t>
        </is>
      </c>
      <c r="F18" s="6" t="n">
        <v>25192</v>
      </c>
    </row>
    <row r="19">
      <c r="A19" s="4" t="inlineStr">
        <is>
          <t>Number of aircraft delivered | Aircraft</t>
        </is>
      </c>
      <c r="B19" s="5" t="n">
        <v>14</v>
      </c>
    </row>
    <row r="20">
      <c r="A20" s="4" t="inlineStr">
        <is>
          <t>Remaining installment amount</t>
        </is>
      </c>
      <c r="B20" s="6" t="n">
        <v>8212</v>
      </c>
    </row>
    <row r="21">
      <c r="A21" s="4" t="inlineStr">
        <is>
          <t>Other income</t>
        </is>
      </c>
      <c r="C21" s="6" t="n">
        <v>2537</v>
      </c>
      <c r="D21" s="6" t="n">
        <v>14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 - USD ($) $ in Thousands</t>
        </is>
      </c>
      <c r="B1" s="2" t="inlineStr">
        <is>
          <t>12 Months Ended</t>
        </is>
      </c>
    </row>
    <row r="2">
      <c r="B2" s="2" t="inlineStr">
        <is>
          <t>Dec. 31, 2019</t>
        </is>
      </c>
      <c r="C2" s="2" t="inlineStr">
        <is>
          <t>Dec. 31, 2018</t>
        </is>
      </c>
    </row>
    <row r="3">
      <c r="A3" s="3" t="inlineStr">
        <is>
          <t>Current Income Tax Expense (Benefit)</t>
        </is>
      </c>
    </row>
    <row r="4">
      <c r="A4" s="4" t="inlineStr">
        <is>
          <t>Federal</t>
        </is>
      </c>
      <c r="B4" s="6" t="n">
        <v>-247</v>
      </c>
      <c r="C4" s="6" t="n">
        <v>-753</v>
      </c>
    </row>
    <row r="5">
      <c r="A5" s="4" t="inlineStr">
        <is>
          <t>State</t>
        </is>
      </c>
      <c r="B5" s="5" t="n">
        <v>-174</v>
      </c>
      <c r="C5" s="5" t="n">
        <v>-10</v>
      </c>
    </row>
    <row r="6">
      <c r="A6" s="4" t="inlineStr">
        <is>
          <t>Total Current Benefit</t>
        </is>
      </c>
      <c r="B6" s="5" t="n">
        <v>-421</v>
      </c>
      <c r="C6" s="5" t="n">
        <v>-763</v>
      </c>
    </row>
    <row r="7">
      <c r="A7" s="3" t="inlineStr">
        <is>
          <t>Deferred Income Tax Expense (Benefit)</t>
        </is>
      </c>
    </row>
    <row r="8">
      <c r="A8" s="4" t="inlineStr">
        <is>
          <t>Federal</t>
        </is>
      </c>
      <c r="B8" s="5" t="n">
        <v>789</v>
      </c>
      <c r="C8" s="5" t="n">
        <v>-2095</v>
      </c>
    </row>
    <row r="9">
      <c r="A9" s="4" t="inlineStr">
        <is>
          <t>State</t>
        </is>
      </c>
      <c r="B9" s="5" t="n">
        <v>-46</v>
      </c>
      <c r="C9" s="5" t="n">
        <v>-2266</v>
      </c>
    </row>
    <row r="10">
      <c r="A10" s="4" t="inlineStr">
        <is>
          <t>Total Deferred Expense (Benefit)</t>
        </is>
      </c>
      <c r="B10" s="5" t="n">
        <v>743</v>
      </c>
      <c r="C10" s="5" t="n">
        <v>-4361</v>
      </c>
    </row>
    <row r="11">
      <c r="A11" s="4" t="inlineStr">
        <is>
          <t>Income Tax Expense (Benefit)</t>
        </is>
      </c>
      <c r="B11" s="6" t="n">
        <v>322</v>
      </c>
      <c r="C11" s="6" t="n">
        <v>-51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 Additional Information (Detail) - USD ($) $ in Thousands</t>
        </is>
      </c>
      <c r="B1" s="2" t="inlineStr">
        <is>
          <t>12 Months Ended</t>
        </is>
      </c>
    </row>
    <row r="2">
      <c r="B2" s="2" t="inlineStr">
        <is>
          <t>Dec. 31, 2019</t>
        </is>
      </c>
      <c r="C2" s="2" t="inlineStr">
        <is>
          <t>Dec. 31, 2018</t>
        </is>
      </c>
    </row>
    <row r="3">
      <c r="A3" s="3" t="inlineStr">
        <is>
          <t>Income Tax Disclosure [Line Items]</t>
        </is>
      </c>
    </row>
    <row r="4">
      <c r="A4" s="4" t="inlineStr">
        <is>
          <t>Effective Income Tax Rate, Federal statutory rate</t>
        </is>
      </c>
      <c r="B4" s="4" t="inlineStr">
        <is>
          <t>21.00%</t>
        </is>
      </c>
      <c r="C4" s="4" t="inlineStr">
        <is>
          <t>21.00%</t>
        </is>
      </c>
    </row>
    <row r="5">
      <c r="A5" s="4" t="inlineStr">
        <is>
          <t>Valuation allowance against certain deferred tax assets</t>
        </is>
      </c>
      <c r="B5" s="6" t="n">
        <v>6330</v>
      </c>
      <c r="C5" s="6" t="n">
        <v>457</v>
      </c>
    </row>
    <row r="6">
      <c r="A6" s="4" t="inlineStr">
        <is>
          <t>Estimated effective tax rate, State</t>
        </is>
      </c>
      <c r="B6" s="4" t="inlineStr">
        <is>
          <t>3.10%</t>
        </is>
      </c>
    </row>
    <row r="7">
      <c r="A7" s="4" t="inlineStr">
        <is>
          <t>Federal business interest carryforward</t>
        </is>
      </c>
      <c r="B7" s="6" t="n">
        <v>4724</v>
      </c>
      <c r="C7" s="5" t="n">
        <v>1360</v>
      </c>
    </row>
    <row r="8">
      <c r="A8" s="4" t="inlineStr">
        <is>
          <t>Operating loss carryforward valuation allowance</t>
        </is>
      </c>
      <c r="B8" s="5" t="n">
        <v>6330</v>
      </c>
      <c r="C8" s="5" t="n">
        <v>457</v>
      </c>
    </row>
    <row r="9">
      <c r="A9" s="4" t="inlineStr">
        <is>
          <t>Federal [Member]</t>
        </is>
      </c>
    </row>
    <row r="10">
      <c r="A10" s="3" t="inlineStr">
        <is>
          <t>Income Tax Disclosure [Line Items]</t>
        </is>
      </c>
    </row>
    <row r="11">
      <c r="A11" s="4" t="inlineStr">
        <is>
          <t>Net operating losses</t>
        </is>
      </c>
      <c r="B11" s="5" t="n">
        <v>60940</v>
      </c>
      <c r="C11" s="5" t="n">
        <v>0</v>
      </c>
    </row>
    <row r="12">
      <c r="A12" s="4" t="inlineStr">
        <is>
          <t>State [Member]</t>
        </is>
      </c>
    </row>
    <row r="13">
      <c r="A13" s="3" t="inlineStr">
        <is>
          <t>Income Tax Disclosure [Line Items]</t>
        </is>
      </c>
    </row>
    <row r="14">
      <c r="A14" s="4" t="inlineStr">
        <is>
          <t>Net operating losses</t>
        </is>
      </c>
      <c r="B14" s="6" t="n">
        <v>17897</v>
      </c>
      <c r="C14" s="6" t="n">
        <v>5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19</t>
        </is>
      </c>
      <c r="C2" s="2" t="inlineStr">
        <is>
          <t>Dec. 31, 2018</t>
        </is>
      </c>
    </row>
    <row r="3">
      <c r="A3" s="3" t="inlineStr">
        <is>
          <t>Effective income tax rate reconciliation</t>
        </is>
      </c>
    </row>
    <row r="4">
      <c r="A4" s="4" t="inlineStr">
        <is>
          <t>Computed provision for income taxes at the statutory rate</t>
        </is>
      </c>
      <c r="B4" s="6" t="n">
        <v>-3964</v>
      </c>
      <c r="C4" s="6" t="n">
        <v>37000</v>
      </c>
    </row>
    <row r="5">
      <c r="A5" s="4" t="inlineStr">
        <is>
          <t>State income tax provision, net of federal income tax benefit</t>
        </is>
      </c>
      <c r="B5" s="5" t="n">
        <v>-830</v>
      </c>
      <c r="C5" s="5" t="n">
        <v>-2880</v>
      </c>
    </row>
    <row r="6">
      <c r="A6" s="4" t="inlineStr">
        <is>
          <t>Non-deductible expenses</t>
        </is>
      </c>
      <c r="B6" s="5" t="n">
        <v>241</v>
      </c>
      <c r="C6" s="5" t="n">
        <v>198</v>
      </c>
    </row>
    <row r="7">
      <c r="A7" s="4" t="inlineStr">
        <is>
          <t>Gain on troubled debt restructuring</t>
        </is>
      </c>
      <c r="C7" s="5" t="n">
        <v>-44981</v>
      </c>
    </row>
    <row r="8">
      <c r="A8" s="4" t="inlineStr">
        <is>
          <t>Loss of tax attributes</t>
        </is>
      </c>
      <c r="C8" s="5" t="n">
        <v>14322</v>
      </c>
    </row>
    <row r="9">
      <c r="A9" s="4" t="inlineStr">
        <is>
          <t>Valuation allowance changes affecting the provision for income taxes</t>
        </is>
      </c>
      <c r="B9" s="5" t="n">
        <v>5873</v>
      </c>
      <c r="C9" s="5" t="n">
        <v>-9562</v>
      </c>
    </row>
    <row r="10">
      <c r="A10" s="4" t="inlineStr">
        <is>
          <t>Return to provision adjustments</t>
        </is>
      </c>
      <c r="B10" s="5" t="n">
        <v>-954</v>
      </c>
      <c r="C10" s="5" t="n">
        <v>-125</v>
      </c>
    </row>
    <row r="11">
      <c r="A11" s="4" t="inlineStr">
        <is>
          <t>Other, net</t>
        </is>
      </c>
      <c r="B11" s="5" t="n">
        <v>-46</v>
      </c>
      <c r="C11" s="5" t="n">
        <v>904</v>
      </c>
    </row>
    <row r="12">
      <c r="A12" s="4" t="inlineStr">
        <is>
          <t>Income Tax Expense (Benefit)</t>
        </is>
      </c>
      <c r="B12" s="6" t="n">
        <v>322</v>
      </c>
      <c r="C12" s="6" t="n">
        <v>-51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19</t>
        </is>
      </c>
      <c r="C1" s="2" t="inlineStr">
        <is>
          <t>Dec. 31, 2018</t>
        </is>
      </c>
    </row>
    <row r="2">
      <c r="A2" s="3" t="inlineStr">
        <is>
          <t>Deferred Tax Assets</t>
        </is>
      </c>
    </row>
    <row r="3">
      <c r="A3" s="4" t="inlineStr">
        <is>
          <t>Accruals and reserves not currently deductible</t>
        </is>
      </c>
      <c r="B3" s="6" t="n">
        <v>6631</v>
      </c>
      <c r="C3" s="6" t="n">
        <v>7084</v>
      </c>
    </row>
    <row r="4">
      <c r="A4" s="4" t="inlineStr">
        <is>
          <t>Federal NOL and interest expense limitation carryovers</t>
        </is>
      </c>
      <c r="B4" s="5" t="n">
        <v>13796</v>
      </c>
      <c r="C4" s="5" t="n">
        <v>286</v>
      </c>
    </row>
    <row r="5">
      <c r="A5" s="4" t="inlineStr">
        <is>
          <t>State NOL and interest expense limitation carryovers</t>
        </is>
      </c>
      <c r="B5" s="5" t="n">
        <v>1106</v>
      </c>
      <c r="C5" s="5" t="n">
        <v>39</v>
      </c>
    </row>
    <row r="6">
      <c r="A6" s="4" t="inlineStr">
        <is>
          <t>Accrued and deferred compensation</t>
        </is>
      </c>
      <c r="B6" s="5" t="n">
        <v>2888</v>
      </c>
      <c r="C6" s="5" t="n">
        <v>2809</v>
      </c>
    </row>
    <row r="7">
      <c r="A7" s="4" t="inlineStr">
        <is>
          <t>Prepaid items</t>
        </is>
      </c>
      <c r="B7" s="5" t="n">
        <v>1198</v>
      </c>
      <c r="C7" s="5" t="n">
        <v>2432</v>
      </c>
    </row>
    <row r="8">
      <c r="A8" s="4" t="inlineStr">
        <is>
          <t>Lease liability</t>
        </is>
      </c>
      <c r="B8" s="5" t="n">
        <v>4052</v>
      </c>
    </row>
    <row r="9">
      <c r="A9" s="4" t="inlineStr">
        <is>
          <t>Contract liability</t>
        </is>
      </c>
      <c r="B9" s="5" t="n">
        <v>2543</v>
      </c>
      <c r="C9" s="5" t="n">
        <v>3242</v>
      </c>
    </row>
    <row r="10">
      <c r="A10" s="4" t="inlineStr">
        <is>
          <t>Residual value guarantee settlement</t>
        </is>
      </c>
      <c r="C10" s="5" t="n">
        <v>2568</v>
      </c>
    </row>
    <row r="11">
      <c r="A11" s="4" t="inlineStr">
        <is>
          <t>Other</t>
        </is>
      </c>
      <c r="B11" s="5" t="n">
        <v>1010</v>
      </c>
      <c r="C11" s="5" t="n">
        <v>849</v>
      </c>
    </row>
    <row r="12">
      <c r="A12" s="4" t="inlineStr">
        <is>
          <t>Subtotal before valuation allowance</t>
        </is>
      </c>
      <c r="B12" s="5" t="n">
        <v>33224</v>
      </c>
      <c r="C12" s="5" t="n">
        <v>19309</v>
      </c>
    </row>
    <row r="13">
      <c r="A13" s="4" t="inlineStr">
        <is>
          <t>Less: valuation allowance</t>
        </is>
      </c>
      <c r="B13" s="5" t="n">
        <v>-6330</v>
      </c>
      <c r="C13" s="5" t="n">
        <v>-457</v>
      </c>
    </row>
    <row r="14">
      <c r="A14" s="4" t="inlineStr">
        <is>
          <t>Total Deferred Tax Assets</t>
        </is>
      </c>
      <c r="B14" s="5" t="n">
        <v>26894</v>
      </c>
      <c r="C14" s="5" t="n">
        <v>18852</v>
      </c>
    </row>
    <row r="15">
      <c r="A15" s="3" t="inlineStr">
        <is>
          <t>Deferred Tax Liabilities</t>
        </is>
      </c>
    </row>
    <row r="16">
      <c r="A16" s="4" t="inlineStr">
        <is>
          <t>Property and equipment</t>
        </is>
      </c>
      <c r="B16" s="5" t="n">
        <v>-24696</v>
      </c>
      <c r="C16" s="5" t="n">
        <v>-20701</v>
      </c>
    </row>
    <row r="17">
      <c r="A17" s="4" t="inlineStr">
        <is>
          <t>Right-of-use asset</t>
        </is>
      </c>
      <c r="B17" s="5" t="n">
        <v>-4791</v>
      </c>
    </row>
    <row r="18">
      <c r="A18" s="4" t="inlineStr">
        <is>
          <t>Other</t>
        </is>
      </c>
      <c r="B18" s="5" t="n">
        <v>-6</v>
      </c>
      <c r="C18" s="5" t="n">
        <v>-6</v>
      </c>
    </row>
    <row r="19">
      <c r="A19" s="4" t="inlineStr">
        <is>
          <t>Total Deferred Tax Liabilities</t>
        </is>
      </c>
      <c r="B19" s="5" t="n">
        <v>-29493</v>
      </c>
      <c r="C19" s="5" t="n">
        <v>-20707</v>
      </c>
    </row>
    <row r="20">
      <c r="A20" s="4" t="inlineStr">
        <is>
          <t>Net Deferred Income Tax Liabilities</t>
        </is>
      </c>
      <c r="B20" s="6" t="n">
        <v>-2599</v>
      </c>
      <c r="C20" s="6" t="n">
        <v>-1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19</t>
        </is>
      </c>
      <c r="C2" s="2" t="inlineStr">
        <is>
          <t>Dec. 31, 2018</t>
        </is>
      </c>
    </row>
    <row r="3">
      <c r="A3" s="3" t="inlineStr">
        <is>
          <t>Unrecognized tax benefits</t>
        </is>
      </c>
    </row>
    <row r="4">
      <c r="A4" s="4" t="inlineStr">
        <is>
          <t>Unrecognized tax benefits at the beginning of the year</t>
        </is>
      </c>
      <c r="B4" s="6" t="n">
        <v>388</v>
      </c>
      <c r="C4" s="6" t="n">
        <v>278</v>
      </c>
    </row>
    <row r="5">
      <c r="A5" s="4" t="inlineStr">
        <is>
          <t>Gross increases - current year tax positions</t>
        </is>
      </c>
      <c r="C5" s="5" t="n">
        <v>128</v>
      </c>
    </row>
    <row r="6">
      <c r="A6" s="4" t="inlineStr">
        <is>
          <t>Gross decreases - lapse of statute</t>
        </is>
      </c>
      <c r="B6" s="5" t="n">
        <v>-140</v>
      </c>
      <c r="C6" s="5" t="n">
        <v>-18</v>
      </c>
    </row>
    <row r="7">
      <c r="A7" s="4" t="inlineStr">
        <is>
          <t>Unrecognized tax benefits at the end of the year</t>
        </is>
      </c>
      <c r="B7" s="5" t="n">
        <v>248</v>
      </c>
      <c r="C7" s="5" t="n">
        <v>388</v>
      </c>
    </row>
    <row r="8">
      <c r="A8" s="4" t="inlineStr">
        <is>
          <t>Interest and penalties in year-end balance</t>
        </is>
      </c>
      <c r="B8" s="6" t="n">
        <v>121</v>
      </c>
      <c r="C8" s="6" t="n">
        <v>2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Dec. 31, 2019</t>
        </is>
      </c>
      <c r="C1" s="2" t="inlineStr">
        <is>
          <t>Dec. 31, 2018</t>
        </is>
      </c>
    </row>
    <row r="2">
      <c r="A2" s="4" t="inlineStr">
        <is>
          <t>Total debt</t>
        </is>
      </c>
      <c r="B2" s="6" t="n">
        <v>120683</v>
      </c>
      <c r="C2" s="6" t="n">
        <v>116092</v>
      </c>
    </row>
    <row r="3">
      <c r="A3" s="4" t="inlineStr">
        <is>
          <t>Less: current maturities</t>
        </is>
      </c>
      <c r="B3" s="5" t="n">
        <v>12845</v>
      </c>
      <c r="C3" s="5" t="n">
        <v>7198</v>
      </c>
    </row>
    <row r="4">
      <c r="A4" s="4" t="inlineStr">
        <is>
          <t>Long-Term Debt</t>
        </is>
      </c>
      <c r="B4" s="5" t="n">
        <v>107838</v>
      </c>
      <c r="C4" s="5" t="n">
        <v>108894</v>
      </c>
    </row>
    <row r="5">
      <c r="A5" s="4" t="inlineStr">
        <is>
          <t>Notes Due December 31, 2025 [Member]</t>
        </is>
      </c>
    </row>
    <row r="6">
      <c r="A6" s="4" t="inlineStr">
        <is>
          <t>Total debt</t>
        </is>
      </c>
      <c r="B6" s="5" t="n">
        <v>86497</v>
      </c>
      <c r="C6" s="5" t="n">
        <v>86497</v>
      </c>
    </row>
    <row r="7">
      <c r="A7" s="4" t="inlineStr">
        <is>
          <t>Credit Agreements Due Through 2022 [Member]</t>
        </is>
      </c>
    </row>
    <row r="8">
      <c r="A8" s="4" t="inlineStr">
        <is>
          <t>Total debt</t>
        </is>
      </c>
      <c r="B8" s="6" t="n">
        <v>34186</v>
      </c>
      <c r="C8" s="6" t="n">
        <v>29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Long Term Debt (Parenthetical) (Detail) - USD ($)</t>
        </is>
      </c>
      <c r="B1" s="2" t="inlineStr">
        <is>
          <t>12 Months Ended</t>
        </is>
      </c>
    </row>
    <row r="2">
      <c r="B2" s="2" t="inlineStr">
        <is>
          <t>Dec. 31, 2019</t>
        </is>
      </c>
      <c r="C2" s="2" t="inlineStr">
        <is>
          <t>Jun. 30, 2019</t>
        </is>
      </c>
      <c r="D2" s="2" t="inlineStr">
        <is>
          <t>Dec. 31, 2018</t>
        </is>
      </c>
      <c r="E2" s="2" t="inlineStr">
        <is>
          <t>Dec. 24, 2018</t>
        </is>
      </c>
      <c r="F2" s="2" t="inlineStr">
        <is>
          <t>Jan. 25, 2018</t>
        </is>
      </c>
      <c r="G2" s="2" t="inlineStr">
        <is>
          <t>Dec. 31, 2017</t>
        </is>
      </c>
      <c r="H2" s="2" t="inlineStr">
        <is>
          <t>Jun. 05, 2017</t>
        </is>
      </c>
    </row>
    <row r="3">
      <c r="A3" s="4" t="inlineStr">
        <is>
          <t>Notes Due December 31, 2025 [Member]</t>
        </is>
      </c>
    </row>
    <row r="4">
      <c r="A4" s="4" t="inlineStr">
        <is>
          <t>Bear interest rate</t>
        </is>
      </c>
      <c r="B4" s="4" t="inlineStr">
        <is>
          <t>4.00%</t>
        </is>
      </c>
      <c r="D4" s="4" t="inlineStr">
        <is>
          <t>4.00%</t>
        </is>
      </c>
    </row>
    <row r="5">
      <c r="A5" s="4" t="inlineStr">
        <is>
          <t>Credit Agreements Due Through 2022 [Member]</t>
        </is>
      </c>
    </row>
    <row r="6">
      <c r="A6" s="4" t="inlineStr">
        <is>
          <t>Line of credit</t>
        </is>
      </c>
      <c r="C6" s="6" t="n">
        <v>26987000</v>
      </c>
    </row>
    <row r="7">
      <c r="A7" s="4" t="inlineStr">
        <is>
          <t>Bear interest rate</t>
        </is>
      </c>
      <c r="B7" s="4" t="inlineStr">
        <is>
          <t>5.00%</t>
        </is>
      </c>
      <c r="D7" s="4" t="inlineStr">
        <is>
          <t>5.00%</t>
        </is>
      </c>
      <c r="G7" s="4" t="inlineStr">
        <is>
          <t>5.00%</t>
        </is>
      </c>
    </row>
    <row r="8">
      <c r="A8" s="4" t="inlineStr">
        <is>
          <t>Aircraft Notes [Member]</t>
        </is>
      </c>
    </row>
    <row r="9">
      <c r="A9" s="4" t="inlineStr">
        <is>
          <t>Aggregate principal amount</t>
        </is>
      </c>
      <c r="B9" s="6" t="n">
        <v>70000000</v>
      </c>
      <c r="E9" s="6" t="n">
        <v>70000000</v>
      </c>
    </row>
    <row r="10">
      <c r="A10" s="4" t="inlineStr">
        <is>
          <t>Bear interest rate</t>
        </is>
      </c>
      <c r="E10" s="4" t="inlineStr">
        <is>
          <t>4.00%</t>
        </is>
      </c>
    </row>
    <row r="11">
      <c r="A11" s="4" t="inlineStr">
        <is>
          <t>Future undiscounted interest payments</t>
        </is>
      </c>
      <c r="B11" s="6" t="n">
        <v>16497000</v>
      </c>
      <c r="E11" s="6" t="n">
        <v>16497000</v>
      </c>
    </row>
    <row r="12">
      <c r="A12" s="4" t="inlineStr">
        <is>
          <t>Credit Agreement [Member] | Credit Agreements Due Through 2022 [Member]</t>
        </is>
      </c>
    </row>
    <row r="13">
      <c r="A13" s="4" t="inlineStr">
        <is>
          <t>Line of credit</t>
        </is>
      </c>
      <c r="H13" s="6" t="n">
        <v>14397000</v>
      </c>
    </row>
    <row r="14">
      <c r="A14" s="4" t="inlineStr">
        <is>
          <t>Line of credit, additional borrowing amount</t>
        </is>
      </c>
      <c r="E14" s="6" t="n">
        <v>5755000</v>
      </c>
    </row>
    <row r="15">
      <c r="A15" s="4" t="inlineStr">
        <is>
          <t>Line of credit, maturity date</t>
        </is>
      </c>
      <c r="B15" s="4" t="inlineStr">
        <is>
          <t>Dec. 31,
		2020</t>
        </is>
      </c>
    </row>
    <row r="16">
      <c r="A16" s="4" t="inlineStr">
        <is>
          <t>Second Credit Agreement [Member] | Credit Agreements Due Through 2022 [Member]</t>
        </is>
      </c>
    </row>
    <row r="17">
      <c r="A17" s="4" t="inlineStr">
        <is>
          <t>Line of credit</t>
        </is>
      </c>
      <c r="F17" s="6" t="n">
        <v>15198000</v>
      </c>
    </row>
    <row r="18">
      <c r="A18" s="4" t="inlineStr">
        <is>
          <t>Line of credit, additional borrowing amount</t>
        </is>
      </c>
      <c r="C18" s="6" t="n">
        <v>6034000</v>
      </c>
    </row>
    <row r="19">
      <c r="A19" s="4" t="inlineStr">
        <is>
          <t>Line of credit, maturity date</t>
        </is>
      </c>
      <c r="B19" s="4" t="inlineStr">
        <is>
          <t>Jun. 30,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13" customWidth="1" min="5" max="5"/>
    <col width="24" customWidth="1" min="6" max="6"/>
    <col width="36" customWidth="1" min="7" max="7"/>
    <col width="27" customWidth="1" min="8" max="8"/>
    <col width="80" customWidth="1" min="9" max="9"/>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F1" s="2" t="inlineStr">
        <is>
          <t>Treasury Stock [Member]</t>
        </is>
      </c>
      <c r="G1" s="2" t="inlineStr">
        <is>
          <t>Additional Paid-in Capital [Member]</t>
        </is>
      </c>
      <c r="H1" s="2" t="inlineStr">
        <is>
          <t>Retained Earnings [Member]</t>
        </is>
      </c>
      <c r="I1" s="2" t="inlineStr">
        <is>
          <t>Retained Earnings [Member]Cumulative Effect, Period of Adoption, Adjustment [Member]</t>
        </is>
      </c>
    </row>
    <row r="2">
      <c r="A2" s="4" t="inlineStr">
        <is>
          <t>Beginning Balance at Dec. 31, 2017</t>
        </is>
      </c>
      <c r="B2" s="6" t="n">
        <v>-79158</v>
      </c>
      <c r="D2" s="6" t="n">
        <v>555</v>
      </c>
      <c r="F2" s="6" t="n">
        <v>-481</v>
      </c>
      <c r="G2" s="6" t="n">
        <v>288980</v>
      </c>
      <c r="H2" s="6" t="n">
        <v>-368212</v>
      </c>
    </row>
    <row r="3">
      <c r="A3" s="4" t="inlineStr">
        <is>
          <t>Beginning balance, Shares at Dec. 31, 2017</t>
        </is>
      </c>
      <c r="D3" s="5" t="n">
        <v>54863</v>
      </c>
      <c r="E3" s="4" t="inlineStr">
        <is>
          <t>[1]</t>
        </is>
      </c>
      <c r="F3" s="5" t="n">
        <v>618</v>
      </c>
    </row>
    <row r="4">
      <c r="A4" s="4" t="inlineStr">
        <is>
          <t>Impact of adoption of new accounting standards | Accounting Standards Update (ASU) 2014-09 [Member]</t>
        </is>
      </c>
      <c r="C4" s="6" t="n">
        <v>-5420</v>
      </c>
      <c r="I4" s="6" t="n">
        <v>-5420</v>
      </c>
    </row>
    <row r="5">
      <c r="A5" s="4" t="inlineStr">
        <is>
          <t>Net income</t>
        </is>
      </c>
      <c r="B5" s="5" t="n">
        <v>181313</v>
      </c>
      <c r="H5" s="5" t="n">
        <v>181313</v>
      </c>
    </row>
    <row r="6">
      <c r="A6" s="4" t="inlineStr">
        <is>
          <t>Ending Balance at Dec. 31, 2018</t>
        </is>
      </c>
      <c r="B6" s="5" t="n">
        <v>96735</v>
      </c>
      <c r="D6" s="6" t="n">
        <v>555</v>
      </c>
      <c r="F6" s="6" t="n">
        <v>-481</v>
      </c>
      <c r="G6" s="5" t="n">
        <v>288980</v>
      </c>
      <c r="H6" s="5" t="n">
        <v>-192319</v>
      </c>
    </row>
    <row r="7">
      <c r="A7" s="4" t="inlineStr">
        <is>
          <t>Ending balance, shares at Dec. 31, 2018</t>
        </is>
      </c>
      <c r="D7" s="5" t="n">
        <v>54863</v>
      </c>
      <c r="E7" s="4" t="inlineStr">
        <is>
          <t>[1]</t>
        </is>
      </c>
      <c r="F7" s="5" t="n">
        <v>618</v>
      </c>
    </row>
    <row r="8">
      <c r="A8" s="4" t="inlineStr">
        <is>
          <t>Net income</t>
        </is>
      </c>
      <c r="B8" s="5" t="n">
        <v>-19214</v>
      </c>
      <c r="H8" s="5" t="n">
        <v>-19214</v>
      </c>
    </row>
    <row r="9">
      <c r="A9" s="4" t="inlineStr">
        <is>
          <t>Ending Balance at Dec. 31, 2019</t>
        </is>
      </c>
      <c r="B9" s="6" t="n">
        <v>77521</v>
      </c>
      <c r="D9" s="6" t="n">
        <v>555</v>
      </c>
      <c r="F9" s="6" t="n">
        <v>-481</v>
      </c>
      <c r="G9" s="6" t="n">
        <v>288980</v>
      </c>
      <c r="H9" s="6" t="n">
        <v>-211533</v>
      </c>
    </row>
    <row r="10">
      <c r="A10" s="4" t="inlineStr">
        <is>
          <t>Ending balance, shares at Dec. 31, 2019</t>
        </is>
      </c>
      <c r="D10" s="5" t="n">
        <v>54863</v>
      </c>
      <c r="E10" s="4" t="inlineStr">
        <is>
          <t>[1]</t>
        </is>
      </c>
      <c r="F10" s="5" t="n">
        <v>618</v>
      </c>
    </row>
    <row r="11"/>
    <row r="12">
      <c r="A12" s="4" t="inlineStr">
        <is>
          <t>[1]</t>
        </is>
      </c>
      <c r="B12" s="4" t="inlineStr">
        <is>
          <t>Common stock, $.01 par value, 100,000 shares authorized and 55,481 shares issued at December 31, 2019 and 2018. Shares outstanding at December 2019 and 2018 were 54,863</t>
        </is>
      </c>
    </row>
  </sheetData>
  <mergeCells count="3">
    <mergeCell ref="D1:E1"/>
    <mergeCell ref="A11:I11"/>
    <mergeCell ref="B12:I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 - USD ($)</t>
        </is>
      </c>
      <c r="B1" s="2" t="inlineStr">
        <is>
          <t>Apr. 30, 2019</t>
        </is>
      </c>
      <c r="C1" s="2" t="inlineStr">
        <is>
          <t>Dec. 24, 2018</t>
        </is>
      </c>
      <c r="D1" s="2" t="inlineStr">
        <is>
          <t>Jun. 30, 2022</t>
        </is>
      </c>
      <c r="E1" s="2" t="inlineStr">
        <is>
          <t>Mar. 31, 2022</t>
        </is>
      </c>
      <c r="F1" s="2" t="inlineStr">
        <is>
          <t>Jun. 30, 2020</t>
        </is>
      </c>
      <c r="G1" s="2" t="inlineStr">
        <is>
          <t>Mar. 31, 2020</t>
        </is>
      </c>
      <c r="H1" s="2" t="inlineStr">
        <is>
          <t>Dec. 31, 2019</t>
        </is>
      </c>
      <c r="I1" s="2" t="inlineStr">
        <is>
          <t>Dec. 31, 2018</t>
        </is>
      </c>
      <c r="J1" s="2" t="inlineStr">
        <is>
          <t>Dec. 31, 2004</t>
        </is>
      </c>
      <c r="K1" s="2" t="inlineStr">
        <is>
          <t>Jun. 30, 2019</t>
        </is>
      </c>
      <c r="L1" s="2" t="inlineStr">
        <is>
          <t>Jan. 25, 2018</t>
        </is>
      </c>
      <c r="M1" s="2" t="inlineStr">
        <is>
          <t>Dec. 31, 2017</t>
        </is>
      </c>
      <c r="N1" s="2" t="inlineStr">
        <is>
          <t>Jun. 05, 2017</t>
        </is>
      </c>
      <c r="O1" s="2" t="inlineStr">
        <is>
          <t>Jul. 31, 2003</t>
        </is>
      </c>
    </row>
    <row r="2">
      <c r="A2" s="4" t="inlineStr">
        <is>
          <t>Letter of Credit [Member]</t>
        </is>
      </c>
    </row>
    <row r="3">
      <c r="A3" s="4" t="inlineStr">
        <is>
          <t>Deferred payment</t>
        </is>
      </c>
      <c r="F3" s="6" t="n">
        <v>1118000</v>
      </c>
      <c r="G3" s="6" t="n">
        <v>3918000</v>
      </c>
    </row>
    <row r="4">
      <c r="A4" s="4" t="inlineStr">
        <is>
          <t>Senior Aircraft Notes [Member]</t>
        </is>
      </c>
    </row>
    <row r="5">
      <c r="A5" s="4" t="inlineStr">
        <is>
          <t>Troubled debt restructuring and recorded a gain</t>
        </is>
      </c>
      <c r="I5" s="6" t="n">
        <v>198611000</v>
      </c>
    </row>
    <row r="6">
      <c r="A6" s="4" t="inlineStr">
        <is>
          <t>Senior Aircraft Notes [Member] | First 15-months [Member]</t>
        </is>
      </c>
    </row>
    <row r="7">
      <c r="A7" s="4" t="inlineStr">
        <is>
          <t>Debt interest, base rate</t>
        </is>
      </c>
      <c r="J7" s="4" t="inlineStr">
        <is>
          <t>1.50%</t>
        </is>
      </c>
    </row>
    <row r="8">
      <c r="A8" s="4" t="inlineStr">
        <is>
          <t>Senior Aircraft Notes [Member] | Following 18-months [Member]</t>
        </is>
      </c>
    </row>
    <row r="9">
      <c r="A9" s="4" t="inlineStr">
        <is>
          <t>Debt interest, base rate</t>
        </is>
      </c>
      <c r="J9" s="4" t="inlineStr">
        <is>
          <t>2.50%</t>
        </is>
      </c>
    </row>
    <row r="10">
      <c r="A10" s="4" t="inlineStr">
        <is>
          <t>Senior Aircraft Notes [Member] | Thereafter [Member]</t>
        </is>
      </c>
    </row>
    <row r="11">
      <c r="A11" s="4" t="inlineStr">
        <is>
          <t>Debt interest, base rate</t>
        </is>
      </c>
      <c r="J11" s="4" t="inlineStr">
        <is>
          <t>3.50%</t>
        </is>
      </c>
    </row>
    <row r="12">
      <c r="A12" s="4" t="inlineStr">
        <is>
          <t>Senior Aircraft Notes [Member] | Minimum [Member]</t>
        </is>
      </c>
    </row>
    <row r="13">
      <c r="A13" s="4" t="inlineStr">
        <is>
          <t>Interest rate</t>
        </is>
      </c>
      <c r="J13" s="4" t="inlineStr">
        <is>
          <t>4.75%</t>
        </is>
      </c>
    </row>
    <row r="14">
      <c r="A14" s="4" t="inlineStr">
        <is>
          <t>Senior Aircraft Notes [Member] | Maximum [Member]</t>
        </is>
      </c>
    </row>
    <row r="15">
      <c r="A15" s="4" t="inlineStr">
        <is>
          <t>Interest rate</t>
        </is>
      </c>
      <c r="J15" s="4" t="inlineStr">
        <is>
          <t>6.84%</t>
        </is>
      </c>
    </row>
    <row r="16">
      <c r="A16" s="4" t="inlineStr">
        <is>
          <t>Aircraft Notes [Member]</t>
        </is>
      </c>
    </row>
    <row r="17">
      <c r="A17" s="4" t="inlineStr">
        <is>
          <t>Interest rate</t>
        </is>
      </c>
      <c r="C17" s="4" t="inlineStr">
        <is>
          <t>4.00%</t>
        </is>
      </c>
    </row>
    <row r="18">
      <c r="A18" s="4" t="inlineStr">
        <is>
          <t>Aggregate principal amount</t>
        </is>
      </c>
      <c r="C18" s="6" t="n">
        <v>70000000</v>
      </c>
      <c r="H18" s="6" t="n">
        <v>70000000</v>
      </c>
    </row>
    <row r="19">
      <c r="A19" s="4" t="inlineStr">
        <is>
          <t>Mandatory semi-annual amortization commencing on June 30, 2021</t>
        </is>
      </c>
      <c r="C19" s="5" t="n">
        <v>3500000</v>
      </c>
    </row>
    <row r="20">
      <c r="A20" s="4" t="inlineStr">
        <is>
          <t>Future undiscounted interest payments</t>
        </is>
      </c>
      <c r="C20" s="5" t="n">
        <v>16497000</v>
      </c>
      <c r="H20" s="6" t="n">
        <v>16497000</v>
      </c>
    </row>
    <row r="21">
      <c r="A21" s="4" t="inlineStr">
        <is>
          <t>Credit Agreements Due Through 2022 [Member]</t>
        </is>
      </c>
    </row>
    <row r="22">
      <c r="A22" s="4" t="inlineStr">
        <is>
          <t>Interest rate</t>
        </is>
      </c>
      <c r="H22" s="4" t="inlineStr">
        <is>
          <t>5.00%</t>
        </is>
      </c>
      <c r="I22" s="4" t="inlineStr">
        <is>
          <t>5.00%</t>
        </is>
      </c>
      <c r="M22" s="4" t="inlineStr">
        <is>
          <t>5.00%</t>
        </is>
      </c>
    </row>
    <row r="23">
      <c r="A23" s="4" t="inlineStr">
        <is>
          <t>Line of credit</t>
        </is>
      </c>
      <c r="K23" s="6" t="n">
        <v>26987000</v>
      </c>
    </row>
    <row r="24">
      <c r="A24" s="4" t="inlineStr">
        <is>
          <t>Credit Agreements Due Through 2022 [Member] | Second Credit Agreement [Member]</t>
        </is>
      </c>
    </row>
    <row r="25">
      <c r="A25" s="4" t="inlineStr">
        <is>
          <t>Line of credit</t>
        </is>
      </c>
      <c r="L25" s="6" t="n">
        <v>15198000</v>
      </c>
    </row>
    <row r="26">
      <c r="A26" s="4" t="inlineStr">
        <is>
          <t>Line of credit, additional borrowing amount</t>
        </is>
      </c>
      <c r="K26" s="6" t="n">
        <v>6034000</v>
      </c>
    </row>
    <row r="27">
      <c r="A27" s="4" t="inlineStr">
        <is>
          <t>Line of credit, payment extended</t>
        </is>
      </c>
      <c r="B27" s="6" t="n">
        <v>7273000</v>
      </c>
      <c r="H27" s="6" t="n">
        <v>7925000</v>
      </c>
    </row>
    <row r="28">
      <c r="A28" s="4" t="inlineStr">
        <is>
          <t>Line of credit, maturity date</t>
        </is>
      </c>
      <c r="H28" s="4" t="inlineStr">
        <is>
          <t>Jun. 30,
		2022</t>
        </is>
      </c>
    </row>
    <row r="29">
      <c r="A29" s="4" t="inlineStr">
        <is>
          <t>Credit Agreements Due Through 2022 [Member] | Credit Agreement [Member]</t>
        </is>
      </c>
    </row>
    <row r="30">
      <c r="A30" s="4" t="inlineStr">
        <is>
          <t>Line of credit</t>
        </is>
      </c>
      <c r="N30" s="6" t="n">
        <v>14397000</v>
      </c>
    </row>
    <row r="31">
      <c r="A31" s="4" t="inlineStr">
        <is>
          <t>Line of credit, additional borrowing amount</t>
        </is>
      </c>
      <c r="C31" s="6" t="n">
        <v>5755000</v>
      </c>
    </row>
    <row r="32">
      <c r="A32" s="4" t="inlineStr">
        <is>
          <t>Line of credit, payment</t>
        </is>
      </c>
      <c r="B32" s="6" t="n">
        <v>7198000</v>
      </c>
    </row>
    <row r="33">
      <c r="A33" s="4" t="inlineStr">
        <is>
          <t>Line of credit, maturity date</t>
        </is>
      </c>
      <c r="H33" s="4" t="inlineStr">
        <is>
          <t>Dec. 31,
		2020</t>
        </is>
      </c>
    </row>
    <row r="34">
      <c r="A34" s="4" t="inlineStr">
        <is>
          <t>Credit Agreements Due Through 2022 [Member] | Forecast [Member] | Second Credit Agreement [Member]</t>
        </is>
      </c>
    </row>
    <row r="35">
      <c r="A35" s="4" t="inlineStr">
        <is>
          <t>Line of credit, payment</t>
        </is>
      </c>
      <c r="D35" s="6" t="n">
        <v>3963000</v>
      </c>
      <c r="E35" s="6" t="n">
        <v>3963000</v>
      </c>
    </row>
    <row r="36">
      <c r="A36" s="4" t="inlineStr">
        <is>
          <t>City of Milwaukee, Wisconsin variable rate Industrial Development Bonds [Member]</t>
        </is>
      </c>
    </row>
    <row r="37">
      <c r="A37" s="4" t="inlineStr">
        <is>
          <t>Aggregate principal amount</t>
        </is>
      </c>
      <c r="O37" s="6" t="n">
        <v>42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Dec. 31, 2019</t>
        </is>
      </c>
      <c r="C1" s="2" t="inlineStr">
        <is>
          <t>Dec. 31, 2018</t>
        </is>
      </c>
    </row>
    <row r="2">
      <c r="A2" s="3" t="inlineStr">
        <is>
          <t>Maturities of Long-term Debt [Abstract]</t>
        </is>
      </c>
    </row>
    <row r="3">
      <c r="A3" s="4" t="inlineStr">
        <is>
          <t>2020</t>
        </is>
      </c>
      <c r="B3" s="6" t="n">
        <v>12845</v>
      </c>
    </row>
    <row r="4">
      <c r="A4" s="4" t="inlineStr">
        <is>
          <t>2021</t>
        </is>
      </c>
      <c r="B4" s="5" t="n">
        <v>22758</v>
      </c>
    </row>
    <row r="5">
      <c r="A5" s="4" t="inlineStr">
        <is>
          <t>2022</t>
        </is>
      </c>
      <c r="B5" s="5" t="n">
        <v>23410</v>
      </c>
    </row>
    <row r="6">
      <c r="A6" s="4" t="inlineStr">
        <is>
          <t>2023</t>
        </is>
      </c>
      <c r="B6" s="5" t="n">
        <v>9170</v>
      </c>
    </row>
    <row r="7">
      <c r="A7" s="4" t="inlineStr">
        <is>
          <t>2024</t>
        </is>
      </c>
      <c r="B7" s="5" t="n">
        <v>8890</v>
      </c>
    </row>
    <row r="8">
      <c r="A8" s="4" t="inlineStr">
        <is>
          <t>Thereafter</t>
        </is>
      </c>
      <c r="B8" s="5" t="n">
        <v>43610</v>
      </c>
    </row>
    <row r="9">
      <c r="A9" s="4" t="inlineStr">
        <is>
          <t>Total</t>
        </is>
      </c>
      <c r="B9" s="6" t="n">
        <v>120683</v>
      </c>
      <c r="C9" s="6" t="n">
        <v>116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Additional Information (Detail) - USD ($) $ in Thousands</t>
        </is>
      </c>
      <c r="B1" s="2" t="inlineStr">
        <is>
          <t>12 Months Ended</t>
        </is>
      </c>
    </row>
    <row r="2">
      <c r="B2" s="2" t="inlineStr">
        <is>
          <t>Dec. 31, 2019</t>
        </is>
      </c>
      <c r="C2" s="2" t="inlineStr">
        <is>
          <t>Dec. 31, 2018</t>
        </is>
      </c>
      <c r="D2" s="2" t="inlineStr">
        <is>
          <t>Jan. 01, 2019</t>
        </is>
      </c>
    </row>
    <row r="3">
      <c r="A3" s="3" t="inlineStr">
        <is>
          <t>Leases [Abstract]</t>
        </is>
      </c>
    </row>
    <row r="4">
      <c r="A4" s="4" t="inlineStr">
        <is>
          <t>Operating lease right of use asset</t>
        </is>
      </c>
      <c r="B4" s="6" t="n">
        <v>24026</v>
      </c>
      <c r="D4" s="6" t="n">
        <v>70892</v>
      </c>
    </row>
    <row r="5">
      <c r="A5" s="4" t="inlineStr">
        <is>
          <t>Current portion of operating lease liability</t>
        </is>
      </c>
      <c r="B5" s="5" t="n">
        <v>6311</v>
      </c>
    </row>
    <row r="6">
      <c r="A6" s="4" t="inlineStr">
        <is>
          <t>Long-term operating lease liability</t>
        </is>
      </c>
      <c r="B6" s="5" t="n">
        <v>10538</v>
      </c>
    </row>
    <row r="7">
      <c r="A7" s="4" t="inlineStr">
        <is>
          <t>Cash payments included in the measurement of lease liabilities related to operating leases</t>
        </is>
      </c>
      <c r="B7" s="5" t="n">
        <v>29502</v>
      </c>
    </row>
    <row r="8">
      <c r="A8" s="4" t="inlineStr">
        <is>
          <t>Operating lease rent expense</t>
        </is>
      </c>
      <c r="B8" s="6" t="n">
        <v>51490</v>
      </c>
      <c r="C8" s="6" t="n">
        <v>424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 Obligations - Summary Of Weighted average Terms and Discount Rate For Operating Leases (Detail)</t>
        </is>
      </c>
      <c r="B1" s="2" t="inlineStr">
        <is>
          <t>Dec. 31, 2019</t>
        </is>
      </c>
    </row>
    <row r="2">
      <c r="A2" s="3" t="inlineStr">
        <is>
          <t>Leases [Abstract]</t>
        </is>
      </c>
    </row>
    <row r="3">
      <c r="A3" s="4" t="inlineStr">
        <is>
          <t>Weighted-average remaining lease term</t>
        </is>
      </c>
      <c r="B3" s="4" t="inlineStr">
        <is>
          <t>4 years 14 days</t>
        </is>
      </c>
    </row>
    <row r="4">
      <c r="A4" s="4" t="inlineStr">
        <is>
          <t>Weighted-average discount rate</t>
        </is>
      </c>
      <c r="B4" s="4" t="inlineStr">
        <is>
          <t>7.0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Component Of Lease Cost (Detail) $ in Thousands</t>
        </is>
      </c>
      <c r="B1" s="2" t="inlineStr">
        <is>
          <t>12 Months Ended</t>
        </is>
      </c>
    </row>
    <row r="2">
      <c r="B2" s="2" t="inlineStr">
        <is>
          <t>Dec. 31, 2019USD ($)</t>
        </is>
      </c>
    </row>
    <row r="3">
      <c r="A3" s="3" t="inlineStr">
        <is>
          <t>Lease, Cost [Abstract]</t>
        </is>
      </c>
    </row>
    <row r="4">
      <c r="A4" s="4" t="inlineStr">
        <is>
          <t>Operating lease cost</t>
        </is>
      </c>
      <c r="B4" s="6" t="n">
        <v>27624</v>
      </c>
    </row>
    <row r="5">
      <c r="A5" s="4" t="inlineStr">
        <is>
          <t>Short-term lease cost</t>
        </is>
      </c>
      <c r="B5" s="5" t="n">
        <v>4331</v>
      </c>
    </row>
    <row r="6">
      <c r="A6" s="4" t="inlineStr">
        <is>
          <t>Variable lease cost</t>
        </is>
      </c>
      <c r="B6" s="5" t="n">
        <v>182</v>
      </c>
    </row>
    <row r="7">
      <c r="A7" s="4" t="inlineStr">
        <is>
          <t>Lease termination expense</t>
        </is>
      </c>
      <c r="B7" s="5" t="n">
        <v>19353</v>
      </c>
    </row>
    <row r="8">
      <c r="A8" s="4" t="inlineStr">
        <is>
          <t>Total lease cost</t>
        </is>
      </c>
      <c r="B8" s="6" t="n">
        <v>514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Under Non-Cancelable Operating Leases (Detail) - USD ($) $ in Thousands</t>
        </is>
      </c>
      <c r="B1" s="2" t="inlineStr">
        <is>
          <t>Dec. 31, 2019</t>
        </is>
      </c>
      <c r="C1" s="2" t="inlineStr">
        <is>
          <t>Jan. 01, 2019</t>
        </is>
      </c>
    </row>
    <row r="2">
      <c r="A2" s="3" t="inlineStr">
        <is>
          <t>Leases [Abstract]</t>
        </is>
      </c>
    </row>
    <row r="3">
      <c r="A3" s="4" t="inlineStr">
        <is>
          <t>2020</t>
        </is>
      </c>
      <c r="B3" s="6" t="n">
        <v>7384</v>
      </c>
    </row>
    <row r="4">
      <c r="A4" s="4" t="inlineStr">
        <is>
          <t>2021</t>
        </is>
      </c>
      <c r="B4" s="5" t="n">
        <v>3975</v>
      </c>
    </row>
    <row r="5">
      <c r="A5" s="4" t="inlineStr">
        <is>
          <t>2022</t>
        </is>
      </c>
      <c r="B5" s="5" t="n">
        <v>3906</v>
      </c>
    </row>
    <row r="6">
      <c r="A6" s="4" t="inlineStr">
        <is>
          <t>2023</t>
        </is>
      </c>
      <c r="B6" s="5" t="n">
        <v>2722</v>
      </c>
    </row>
    <row r="7">
      <c r="A7" s="4" t="inlineStr">
        <is>
          <t>2024</t>
        </is>
      </c>
      <c r="B7" s="5" t="n">
        <v>1087</v>
      </c>
    </row>
    <row r="8">
      <c r="A8" s="4" t="inlineStr">
        <is>
          <t>Thereafter</t>
        </is>
      </c>
      <c r="B8" s="5" t="n">
        <v>987</v>
      </c>
    </row>
    <row r="9">
      <c r="A9" s="4" t="inlineStr">
        <is>
          <t>Operating lease obligations, Total</t>
        </is>
      </c>
      <c r="B9" s="5" t="n">
        <v>20061</v>
      </c>
    </row>
    <row r="10">
      <c r="A10" s="4" t="inlineStr">
        <is>
          <t>Less imputed interest</t>
        </is>
      </c>
      <c r="B10" s="5" t="n">
        <v>-2104</v>
      </c>
    </row>
    <row r="11">
      <c r="A11" s="4" t="inlineStr">
        <is>
          <t>Total lease liabilities</t>
        </is>
      </c>
      <c r="B11" s="6" t="n">
        <v>17957</v>
      </c>
      <c r="C11" s="6" t="n">
        <v>409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Dec. 31, 2019USD ($)Letter_Of_Credit</t>
        </is>
      </c>
    </row>
    <row r="2">
      <c r="A2" s="3" t="inlineStr">
        <is>
          <t>Other Commitments [Line Items]</t>
        </is>
      </c>
    </row>
    <row r="3">
      <c r="A3" s="4" t="inlineStr">
        <is>
          <t>Number of outstanding letters of credit | Letter_Of_Credit</t>
        </is>
      </c>
      <c r="B3" s="5" t="n">
        <v>10</v>
      </c>
    </row>
    <row r="4">
      <c r="A4" s="4" t="inlineStr">
        <is>
          <t>Variable rate notes</t>
        </is>
      </c>
      <c r="B4" s="6" t="n">
        <v>0</v>
      </c>
    </row>
    <row r="5">
      <c r="A5" s="4" t="inlineStr">
        <is>
          <t>Letter of Credit [Member]</t>
        </is>
      </c>
    </row>
    <row r="6">
      <c r="A6" s="3" t="inlineStr">
        <is>
          <t>Other Commitments [Line Items]</t>
        </is>
      </c>
    </row>
    <row r="7">
      <c r="A7" s="4" t="inlineStr">
        <is>
          <t>Outstanding letters of credit</t>
        </is>
      </c>
      <c r="B7" s="6" t="n">
        <v>8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Dec. 31, 2019</t>
        </is>
      </c>
      <c r="C1" s="2" t="inlineStr">
        <is>
          <t>Dec. 31, 2018</t>
        </is>
      </c>
    </row>
    <row r="2">
      <c r="A2" s="3" t="inlineStr">
        <is>
          <t>Contractual Obligation Fiscal Year Maturity [Line Items]</t>
        </is>
      </c>
    </row>
    <row r="3">
      <c r="A3" s="4" t="inlineStr">
        <is>
          <t>Long-term debt, Total</t>
        </is>
      </c>
      <c r="B3" s="6" t="n">
        <v>120683</v>
      </c>
      <c r="C3" s="6" t="n">
        <v>116092</v>
      </c>
    </row>
    <row r="4">
      <c r="A4" s="4" t="inlineStr">
        <is>
          <t>Long-term debt, due in 2020</t>
        </is>
      </c>
      <c r="B4" s="5" t="n">
        <v>12845</v>
      </c>
    </row>
    <row r="5">
      <c r="A5" s="4" t="inlineStr">
        <is>
          <t>Long-term debt, due in 2021</t>
        </is>
      </c>
      <c r="B5" s="5" t="n">
        <v>22758</v>
      </c>
    </row>
    <row r="6">
      <c r="A6" s="4" t="inlineStr">
        <is>
          <t>Long-term debt, due in 2022</t>
        </is>
      </c>
      <c r="B6" s="5" t="n">
        <v>23410</v>
      </c>
    </row>
    <row r="7">
      <c r="A7" s="4" t="inlineStr">
        <is>
          <t>Long-term debt, due in 2023</t>
        </is>
      </c>
      <c r="B7" s="5" t="n">
        <v>9170</v>
      </c>
    </row>
    <row r="8">
      <c r="A8" s="4" t="inlineStr">
        <is>
          <t>Long-term debt, due in 2024</t>
        </is>
      </c>
      <c r="B8" s="5" t="n">
        <v>8890</v>
      </c>
    </row>
    <row r="9">
      <c r="A9" s="4" t="inlineStr">
        <is>
          <t>Long-term debt, due Thereafter</t>
        </is>
      </c>
      <c r="B9" s="5" t="n">
        <v>43610</v>
      </c>
    </row>
    <row r="10">
      <c r="A10" s="4" t="inlineStr">
        <is>
          <t>Operating lease obligations, Total</t>
        </is>
      </c>
      <c r="B10" s="5" t="n">
        <v>20061</v>
      </c>
    </row>
    <row r="11">
      <c r="A11" s="4" t="inlineStr">
        <is>
          <t>Operating lease obligations, due in 2020</t>
        </is>
      </c>
      <c r="B11" s="5" t="n">
        <v>7384</v>
      </c>
    </row>
    <row r="12">
      <c r="A12" s="4" t="inlineStr">
        <is>
          <t>Operating lease obligations, due in 2021</t>
        </is>
      </c>
      <c r="B12" s="5" t="n">
        <v>3975</v>
      </c>
    </row>
    <row r="13">
      <c r="A13" s="4" t="inlineStr">
        <is>
          <t>Operating lease obligations, due in 2022</t>
        </is>
      </c>
      <c r="B13" s="5" t="n">
        <v>3906</v>
      </c>
    </row>
    <row r="14">
      <c r="A14" s="4" t="inlineStr">
        <is>
          <t>Operating lease obligations, due in 2023</t>
        </is>
      </c>
      <c r="B14" s="5" t="n">
        <v>2722</v>
      </c>
    </row>
    <row r="15">
      <c r="A15" s="4" t="inlineStr">
        <is>
          <t>Operating lease obligations, due in 2024</t>
        </is>
      </c>
      <c r="B15" s="5" t="n">
        <v>1087</v>
      </c>
    </row>
    <row r="16">
      <c r="A16" s="4" t="inlineStr">
        <is>
          <t>Operating lease obligations, due Thereafter</t>
        </is>
      </c>
      <c r="B16" s="5" t="n">
        <v>987</v>
      </c>
    </row>
    <row r="17">
      <c r="A17" s="4" t="inlineStr">
        <is>
          <t>Total cash obligations</t>
        </is>
      </c>
      <c r="B17" s="5" t="n">
        <v>143937</v>
      </c>
    </row>
    <row r="18">
      <c r="A18" s="4" t="inlineStr">
        <is>
          <t>Total cash obligations, due in 2020</t>
        </is>
      </c>
      <c r="B18" s="5" t="n">
        <v>21893</v>
      </c>
    </row>
    <row r="19">
      <c r="A19" s="4" t="inlineStr">
        <is>
          <t>Total cash obligations, due in 2021</t>
        </is>
      </c>
      <c r="B19" s="5" t="n">
        <v>27963</v>
      </c>
    </row>
    <row r="20">
      <c r="A20" s="4" t="inlineStr">
        <is>
          <t>Total cash obligations, due in 2022</t>
        </is>
      </c>
      <c r="B20" s="5" t="n">
        <v>27615</v>
      </c>
    </row>
    <row r="21">
      <c r="A21" s="4" t="inlineStr">
        <is>
          <t>Total cash obligations, due in 2023</t>
        </is>
      </c>
      <c r="B21" s="5" t="n">
        <v>11892</v>
      </c>
    </row>
    <row r="22">
      <c r="A22" s="4" t="inlineStr">
        <is>
          <t>Total cash obligations, due in 2024</t>
        </is>
      </c>
      <c r="B22" s="5" t="n">
        <v>9977</v>
      </c>
    </row>
    <row r="23">
      <c r="A23" s="4" t="inlineStr">
        <is>
          <t>Total cash obligations, due Thereafter</t>
        </is>
      </c>
      <c r="B23" s="5" t="n">
        <v>44597</v>
      </c>
    </row>
    <row r="24">
      <c r="A24" s="4" t="inlineStr">
        <is>
          <t>Aircraft Notes principal [Member]</t>
        </is>
      </c>
    </row>
    <row r="25">
      <c r="A25" s="3" t="inlineStr">
        <is>
          <t>Contractual Obligation Fiscal Year Maturity [Line Items]</t>
        </is>
      </c>
    </row>
    <row r="26">
      <c r="A26" s="4" t="inlineStr">
        <is>
          <t>Long-term debt, Total</t>
        </is>
      </c>
      <c r="B26" s="5" t="n">
        <v>70000</v>
      </c>
    </row>
    <row r="27">
      <c r="A27" s="4" t="inlineStr">
        <is>
          <t>Long-term debt, due in 2021</t>
        </is>
      </c>
      <c r="B27" s="5" t="n">
        <v>7000</v>
      </c>
    </row>
    <row r="28">
      <c r="A28" s="4" t="inlineStr">
        <is>
          <t>Long-term debt, due in 2022</t>
        </is>
      </c>
      <c r="B28" s="5" t="n">
        <v>7000</v>
      </c>
    </row>
    <row r="29">
      <c r="A29" s="4" t="inlineStr">
        <is>
          <t>Long-term debt, due in 2023</t>
        </is>
      </c>
      <c r="B29" s="5" t="n">
        <v>7000</v>
      </c>
    </row>
    <row r="30">
      <c r="A30" s="4" t="inlineStr">
        <is>
          <t>Long-term debt, due in 2024</t>
        </is>
      </c>
      <c r="B30" s="5" t="n">
        <v>7000</v>
      </c>
    </row>
    <row r="31">
      <c r="A31" s="4" t="inlineStr">
        <is>
          <t>Long-term debt, due Thereafter</t>
        </is>
      </c>
      <c r="B31" s="5" t="n">
        <v>42000</v>
      </c>
    </row>
    <row r="32">
      <c r="A32" s="4" t="inlineStr">
        <is>
          <t>Aircraft Notes interest [Member]</t>
        </is>
      </c>
    </row>
    <row r="33">
      <c r="A33" s="3" t="inlineStr">
        <is>
          <t>Contractual Obligation Fiscal Year Maturity [Line Items]</t>
        </is>
      </c>
    </row>
    <row r="34">
      <c r="A34" s="4" t="inlineStr">
        <is>
          <t>Long-term debt, Total</t>
        </is>
      </c>
      <c r="B34" s="5" t="n">
        <v>16497</v>
      </c>
    </row>
    <row r="35">
      <c r="A35" s="4" t="inlineStr">
        <is>
          <t>Long-term debt, due in 2020</t>
        </is>
      </c>
      <c r="B35" s="5" t="n">
        <v>5647</v>
      </c>
    </row>
    <row r="36">
      <c r="A36" s="4" t="inlineStr">
        <is>
          <t>Long-term debt, due in 2021</t>
        </is>
      </c>
      <c r="B36" s="5" t="n">
        <v>2729</v>
      </c>
    </row>
    <row r="37">
      <c r="A37" s="4" t="inlineStr">
        <is>
          <t>Long-term debt, due in 2022</t>
        </is>
      </c>
      <c r="B37" s="5" t="n">
        <v>2451</v>
      </c>
    </row>
    <row r="38">
      <c r="A38" s="4" t="inlineStr">
        <is>
          <t>Long-term debt, due in 2023</t>
        </is>
      </c>
      <c r="B38" s="5" t="n">
        <v>2170</v>
      </c>
    </row>
    <row r="39">
      <c r="A39" s="4" t="inlineStr">
        <is>
          <t>Long-term debt, due in 2024</t>
        </is>
      </c>
      <c r="B39" s="5" t="n">
        <v>1890</v>
      </c>
    </row>
    <row r="40">
      <c r="A40" s="4" t="inlineStr">
        <is>
          <t>Long-term debt, due Thereafter</t>
        </is>
      </c>
      <c r="B40" s="5" t="n">
        <v>1610</v>
      </c>
    </row>
    <row r="41">
      <c r="A41" s="4" t="inlineStr">
        <is>
          <t>Other Loans principal [Member]</t>
        </is>
      </c>
    </row>
    <row r="42">
      <c r="A42" s="3" t="inlineStr">
        <is>
          <t>Contractual Obligation Fiscal Year Maturity [Line Items]</t>
        </is>
      </c>
    </row>
    <row r="43">
      <c r="A43" s="4" t="inlineStr">
        <is>
          <t>Long-term debt, Total</t>
        </is>
      </c>
      <c r="B43" s="5" t="n">
        <v>34186</v>
      </c>
    </row>
    <row r="44">
      <c r="A44" s="4" t="inlineStr">
        <is>
          <t>Long-term debt, due in 2020</t>
        </is>
      </c>
      <c r="B44" s="5" t="n">
        <v>7198</v>
      </c>
    </row>
    <row r="45">
      <c r="A45" s="4" t="inlineStr">
        <is>
          <t>Long-term debt, due in 2021</t>
        </is>
      </c>
      <c r="B45" s="5" t="n">
        <v>13029</v>
      </c>
    </row>
    <row r="46">
      <c r="A46" s="4" t="inlineStr">
        <is>
          <t>Long-term debt, due in 2022</t>
        </is>
      </c>
      <c r="B46" s="5" t="n">
        <v>13959</v>
      </c>
    </row>
    <row r="47">
      <c r="A47" s="4" t="inlineStr">
        <is>
          <t>Other Loans interest [Member]</t>
        </is>
      </c>
    </row>
    <row r="48">
      <c r="A48" s="3" t="inlineStr">
        <is>
          <t>Contractual Obligation Fiscal Year Maturity [Line Items]</t>
        </is>
      </c>
    </row>
    <row r="49">
      <c r="A49" s="4" t="inlineStr">
        <is>
          <t>Long-term debt, Total</t>
        </is>
      </c>
      <c r="B49" s="5" t="n">
        <v>3193</v>
      </c>
    </row>
    <row r="50">
      <c r="A50" s="4" t="inlineStr">
        <is>
          <t>Long-term debt, due in 2020</t>
        </is>
      </c>
      <c r="B50" s="5" t="n">
        <v>1664</v>
      </c>
    </row>
    <row r="51">
      <c r="A51" s="4" t="inlineStr">
        <is>
          <t>Long-term debt, due in 2021</t>
        </is>
      </c>
      <c r="B51" s="5" t="n">
        <v>1230</v>
      </c>
    </row>
    <row r="52">
      <c r="A52" s="4" t="inlineStr">
        <is>
          <t>Long-term debt, due in 2022</t>
        </is>
      </c>
      <c r="B52" s="6" t="n">
        <v>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 - USD ($) $ in Thousands</t>
        </is>
      </c>
      <c r="B1" s="2" t="inlineStr">
        <is>
          <t>12 Months Ended</t>
        </is>
      </c>
    </row>
    <row r="2">
      <c r="B2" s="2" t="inlineStr">
        <is>
          <t>Dec. 31, 2019</t>
        </is>
      </c>
      <c r="C2" s="2" t="inlineStr">
        <is>
          <t>Dec. 31, 2018</t>
        </is>
      </c>
    </row>
    <row r="3">
      <c r="A3" s="3" t="inlineStr">
        <is>
          <t>Retirement Benefits [Abstract]</t>
        </is>
      </c>
    </row>
    <row r="4">
      <c r="A4" s="4" t="inlineStr">
        <is>
          <t>Total expense under defined contribution retirement plans</t>
        </is>
      </c>
      <c r="B4" s="6" t="n">
        <v>4467</v>
      </c>
      <c r="C4" s="6" t="n">
        <v>40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lated-Party Transactions - Additional Information (Detail) - USD ($) $ in Thousands</t>
        </is>
      </c>
      <c r="B1" s="2" t="inlineStr">
        <is>
          <t>12 Months Ended</t>
        </is>
      </c>
    </row>
    <row r="2">
      <c r="B2" s="2" t="inlineStr">
        <is>
          <t>Dec. 31, 2019</t>
        </is>
      </c>
      <c r="C2" s="2" t="inlineStr">
        <is>
          <t>Dec. 31, 2018</t>
        </is>
      </c>
    </row>
    <row r="3">
      <c r="A3" s="3" t="inlineStr">
        <is>
          <t>Related Party Transaction [Line Items]</t>
        </is>
      </c>
    </row>
    <row r="4">
      <c r="A4" s="4" t="inlineStr">
        <is>
          <t>Payments to related parties pursuant to certain aircraft and engines leases and for other professional services</t>
        </is>
      </c>
      <c r="B4" s="6" t="n">
        <v>3979</v>
      </c>
      <c r="C4" s="6" t="n">
        <v>4545</v>
      </c>
    </row>
    <row r="5">
      <c r="A5" s="4" t="inlineStr">
        <is>
          <t>Operating lease agreements term</t>
        </is>
      </c>
      <c r="B5" s="4" t="inlineStr">
        <is>
          <t>April 2010 through January 2020</t>
        </is>
      </c>
    </row>
    <row r="6">
      <c r="A6" s="4" t="inlineStr">
        <is>
          <t>Air Wisconsin [Member]</t>
        </is>
      </c>
    </row>
    <row r="7">
      <c r="A7" s="3" t="inlineStr">
        <is>
          <t>Related Party Transaction [Line Items]</t>
        </is>
      </c>
    </row>
    <row r="8">
      <c r="A8" s="4" t="inlineStr">
        <is>
          <t>Payments to related parties pursuant to certain aircraft and engines leases and for other professional services</t>
        </is>
      </c>
      <c r="B8" s="6" t="n">
        <v>3739</v>
      </c>
      <c r="C8" s="5" t="n">
        <v>4305</v>
      </c>
    </row>
    <row r="9">
      <c r="A9" s="4" t="inlineStr">
        <is>
          <t>AWAC Aviation Inc [Member] | Financial Advisory And Management Services [Member]</t>
        </is>
      </c>
    </row>
    <row r="10">
      <c r="A10" s="3" t="inlineStr">
        <is>
          <t>Related Party Transaction [Line Items]</t>
        </is>
      </c>
    </row>
    <row r="11">
      <c r="A11" s="4" t="inlineStr">
        <is>
          <t>Monthly recurring fee payable pursuant to service agreement</t>
        </is>
      </c>
      <c r="B11" s="5" t="n">
        <v>20</v>
      </c>
    </row>
    <row r="12">
      <c r="A12" s="4" t="inlineStr">
        <is>
          <t>Payment For Management services fee</t>
        </is>
      </c>
      <c r="B12" s="5" t="n">
        <v>240</v>
      </c>
      <c r="C12" s="5" t="n">
        <v>240</v>
      </c>
    </row>
    <row r="13">
      <c r="A13" s="4" t="inlineStr">
        <is>
          <t>Aircraft [Member] | Air Wisconsin [Member]</t>
        </is>
      </c>
    </row>
    <row r="14">
      <c r="A14" s="3" t="inlineStr">
        <is>
          <t>Related Party Transaction [Line Items]</t>
        </is>
      </c>
    </row>
    <row r="15">
      <c r="A15" s="4" t="inlineStr">
        <is>
          <t>Payments to related parties pursuant to certain aircraft and engines leases and for other professional services</t>
        </is>
      </c>
      <c r="B15" s="5" t="n">
        <v>1878</v>
      </c>
      <c r="C15" s="5" t="n">
        <v>1525</v>
      </c>
    </row>
    <row r="16">
      <c r="A16" s="4" t="inlineStr">
        <is>
          <t>Engines To Support Aircraft Fleet [Member] | Air Wisconsin [Member]</t>
        </is>
      </c>
    </row>
    <row r="17">
      <c r="A17" s="3" t="inlineStr">
        <is>
          <t>Related Party Transaction [Line Items]</t>
        </is>
      </c>
    </row>
    <row r="18">
      <c r="A18" s="4" t="inlineStr">
        <is>
          <t>Payments to related parties pursuant to certain aircraft and engines leases and for other professional services</t>
        </is>
      </c>
      <c r="B18" s="5" t="n">
        <v>1661</v>
      </c>
      <c r="C18" s="6" t="n">
        <v>2780</v>
      </c>
    </row>
    <row r="19">
      <c r="A19" s="4" t="inlineStr">
        <is>
          <t>Airframe [Member]</t>
        </is>
      </c>
    </row>
    <row r="20">
      <c r="A20" s="3" t="inlineStr">
        <is>
          <t>Related Party Transaction [Line Items]</t>
        </is>
      </c>
    </row>
    <row r="21">
      <c r="A21" s="4" t="inlineStr">
        <is>
          <t>Related party transaction purchases of previously leased airframes</t>
        </is>
      </c>
      <c r="B21" s="6" t="n">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hareholders Equity (Parenthetical) - $ / shares</t>
        </is>
      </c>
      <c r="B1" s="2" t="inlineStr">
        <is>
          <t>Dec. 31, 2019</t>
        </is>
      </c>
      <c r="C1" s="2" t="inlineStr">
        <is>
          <t>Dec. 31, 2018</t>
        </is>
      </c>
    </row>
    <row r="2">
      <c r="A2" s="3" t="inlineStr">
        <is>
          <t>Statement of Stockholders' Equity [Abstract]</t>
        </is>
      </c>
    </row>
    <row r="3">
      <c r="A3" s="4" t="inlineStr">
        <is>
          <t>Common stock par value</t>
        </is>
      </c>
      <c r="B3" s="7" t="n">
        <v>0.01</v>
      </c>
      <c r="C3" s="7" t="n">
        <v>0.01</v>
      </c>
    </row>
    <row r="4">
      <c r="A4" s="4" t="inlineStr">
        <is>
          <t>Common stock share autorized</t>
        </is>
      </c>
      <c r="B4" s="5" t="n">
        <v>100000000</v>
      </c>
      <c r="C4" s="5" t="n">
        <v>100000000</v>
      </c>
    </row>
    <row r="5">
      <c r="A5" s="4" t="inlineStr">
        <is>
          <t>Common stock share issued</t>
        </is>
      </c>
      <c r="B5" s="5" t="n">
        <v>55481000</v>
      </c>
      <c r="C5" s="5" t="n">
        <v>55481000</v>
      </c>
    </row>
    <row r="6">
      <c r="A6" s="4" t="inlineStr">
        <is>
          <t>Common stock share outstanding</t>
        </is>
      </c>
      <c r="B6" s="5" t="n">
        <v>54863000</v>
      </c>
      <c r="C6" s="5" t="n">
        <v>548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s of Net Income Per Common Share (Detail) - USD ($) $ / shares in Units, shares in Thousands, $ in Thousands</t>
        </is>
      </c>
      <c r="B1" s="2" t="inlineStr">
        <is>
          <t>12 Months Ended</t>
        </is>
      </c>
    </row>
    <row r="2">
      <c r="B2" s="2" t="inlineStr">
        <is>
          <t>Dec. 31, 2019</t>
        </is>
      </c>
      <c r="C2" s="2" t="inlineStr">
        <is>
          <t>Dec. 31, 2018</t>
        </is>
      </c>
    </row>
    <row r="3">
      <c r="A3" s="3" t="inlineStr">
        <is>
          <t>Earnings Per Share Reconciliation [Abstract]</t>
        </is>
      </c>
    </row>
    <row r="4">
      <c r="A4" s="4" t="inlineStr">
        <is>
          <t>Net (loss) Income</t>
        </is>
      </c>
      <c r="B4" s="6" t="n">
        <v>-19214</v>
      </c>
      <c r="C4" s="6" t="n">
        <v>181313</v>
      </c>
    </row>
    <row r="5">
      <c r="A5" s="4" t="inlineStr">
        <is>
          <t>Basic weighted average common shares outstanding</t>
        </is>
      </c>
      <c r="B5" s="5" t="n">
        <v>54863</v>
      </c>
      <c r="C5" s="5" t="n">
        <v>54863</v>
      </c>
    </row>
    <row r="6">
      <c r="A6" s="3" t="inlineStr">
        <is>
          <t>Add: Incremental shares for:</t>
        </is>
      </c>
    </row>
    <row r="7">
      <c r="A7" s="4" t="inlineStr">
        <is>
          <t>Diluted effects of stock options</t>
        </is>
      </c>
      <c r="C7" s="5" t="n">
        <v>559</v>
      </c>
    </row>
    <row r="8">
      <c r="A8" s="4" t="inlineStr">
        <is>
          <t>Diluted weighted average common shares outstanding</t>
        </is>
      </c>
      <c r="B8" s="5" t="n">
        <v>54863</v>
      </c>
      <c r="C8" s="5" t="n">
        <v>55422</v>
      </c>
    </row>
    <row r="9">
      <c r="A9" s="3" t="inlineStr">
        <is>
          <t>Net (loss) income per common share</t>
        </is>
      </c>
    </row>
    <row r="10">
      <c r="A10" s="4" t="inlineStr">
        <is>
          <t>Basic</t>
        </is>
      </c>
      <c r="B10" s="7" t="n">
        <v>-0.35</v>
      </c>
      <c r="C10" s="7" t="n">
        <v>3.3</v>
      </c>
    </row>
    <row r="11">
      <c r="A11" s="4" t="inlineStr">
        <is>
          <t>Diluted</t>
        </is>
      </c>
      <c r="B11" s="7" t="n">
        <v>-0.35</v>
      </c>
      <c r="C11" s="7" t="n">
        <v>3.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in Thousands</t>
        </is>
      </c>
      <c r="B1" s="2" t="inlineStr">
        <is>
          <t>12 Months Ended</t>
        </is>
      </c>
    </row>
    <row r="2">
      <c r="B2" s="2" t="inlineStr">
        <is>
          <t>Dec. 31, 2018USD ($)</t>
        </is>
      </c>
    </row>
    <row r="3">
      <c r="A3" s="3" t="inlineStr">
        <is>
          <t>Earnings Per Share [Abstract]</t>
        </is>
      </c>
    </row>
    <row r="4">
      <c r="A4" s="4" t="inlineStr">
        <is>
          <t>Gain on the extinguishment of debt resulting from the troubled debt restructuring</t>
        </is>
      </c>
      <c r="B4" s="6" t="n">
        <v>1987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Additional Information (Detail) - 2015 Stock Option [Member] - $ / shares</t>
        </is>
      </c>
      <c r="B1" s="2" t="inlineStr">
        <is>
          <t>12 Months Ended</t>
        </is>
      </c>
    </row>
    <row r="2">
      <c r="B2" s="2" t="inlineStr">
        <is>
          <t>Dec. 31, 2019</t>
        </is>
      </c>
      <c r="C2" s="2" t="inlineStr">
        <is>
          <t>Dec. 31, 2015</t>
        </is>
      </c>
    </row>
    <row r="3">
      <c r="A3" s="3" t="inlineStr">
        <is>
          <t>Share-based Compensation Arrangement by Share-based Payment Award [Line Items]</t>
        </is>
      </c>
    </row>
    <row r="4">
      <c r="A4" s="4" t="inlineStr">
        <is>
          <t>Options granted</t>
        </is>
      </c>
      <c r="C4" s="5" t="n">
        <v>558835</v>
      </c>
    </row>
    <row r="5">
      <c r="A5" s="4" t="inlineStr">
        <is>
          <t>Stock option issued, exercise price</t>
        </is>
      </c>
      <c r="C5" s="8" t="n">
        <v>0.21386</v>
      </c>
    </row>
    <row r="6">
      <c r="A6" s="4" t="inlineStr">
        <is>
          <t>Value of the option at the date of grant</t>
        </is>
      </c>
      <c r="B6" s="7" t="n">
        <v>0.07000000000000001</v>
      </c>
    </row>
    <row r="7">
      <c r="A7" s="4" t="inlineStr">
        <is>
          <t>Options granted, life</t>
        </is>
      </c>
      <c r="B7" s="4" t="inlineStr">
        <is>
          <t>7 years</t>
        </is>
      </c>
    </row>
    <row r="8">
      <c r="A8" s="4" t="inlineStr">
        <is>
          <t>Options granted, risk free interest rate</t>
        </is>
      </c>
      <c r="B8" s="4" t="inlineStr">
        <is>
          <t>2.01%</t>
        </is>
      </c>
    </row>
    <row r="9">
      <c r="A9" s="4" t="inlineStr">
        <is>
          <t>Options granted, expected volatility</t>
        </is>
      </c>
      <c r="B9" s="4" t="inlineStr">
        <is>
          <t>157.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19</t>
        </is>
      </c>
      <c r="C2" s="2" t="inlineStr">
        <is>
          <t>Dec. 31, 2018</t>
        </is>
      </c>
    </row>
    <row r="3">
      <c r="A3" s="3" t="inlineStr">
        <is>
          <t>Supplemental Cash Flow Elements [Abstract]</t>
        </is>
      </c>
    </row>
    <row r="4">
      <c r="A4" s="4" t="inlineStr">
        <is>
          <t>Cash payments for interest</t>
        </is>
      </c>
      <c r="B4" s="6" t="n">
        <v>1841</v>
      </c>
      <c r="C4" s="6" t="n">
        <v>1348</v>
      </c>
    </row>
    <row r="5">
      <c r="A5" s="4" t="inlineStr">
        <is>
          <t>Cash payments for income taxes</t>
        </is>
      </c>
      <c r="B5" s="5" t="n">
        <v>39</v>
      </c>
      <c r="C5" s="5" t="n">
        <v>42</v>
      </c>
    </row>
    <row r="6">
      <c r="A6" s="4" t="inlineStr">
        <is>
          <t>Cash payments included in the measurement of lease liabilities related to operating leases</t>
        </is>
      </c>
      <c r="B6" s="5" t="n">
        <v>29502</v>
      </c>
    </row>
    <row r="7">
      <c r="A7" s="4" t="inlineStr">
        <is>
          <t>Noncash additions to property and equipment included in accounts payable</t>
        </is>
      </c>
      <c r="C7" s="6" t="n">
        <v>7210</v>
      </c>
    </row>
    <row r="8">
      <c r="A8" s="4" t="inlineStr">
        <is>
          <t>Fair market value aircraft acquired in a non-cash lease termination transaction</t>
        </is>
      </c>
      <c r="B8" s="6" t="n">
        <v>158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Dec. 31, 2019</t>
        </is>
      </c>
      <c r="C1" s="2" t="inlineStr">
        <is>
          <t>Dec. 31, 2018</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Subsequent Events - Additional Information (Detail) $ in Thousands</t>
        </is>
      </c>
      <c r="B1" s="2" t="inlineStr">
        <is>
          <t>May 22, 2020USD ($)</t>
        </is>
      </c>
    </row>
    <row r="2">
      <c r="A2" s="4" t="inlineStr">
        <is>
          <t>Subsequent Event [Member]</t>
        </is>
      </c>
    </row>
    <row r="3">
      <c r="A3" s="3" t="inlineStr">
        <is>
          <t>Subsequent Event [Line Items]</t>
        </is>
      </c>
    </row>
    <row r="4">
      <c r="A4" s="4" t="inlineStr">
        <is>
          <t>Aggregate purchase price for aircraft acquired</t>
        </is>
      </c>
      <c r="B4" s="6"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 income</t>
        </is>
      </c>
      <c r="B4" s="6" t="n">
        <v>-19214</v>
      </c>
      <c r="C4" s="6" t="n">
        <v>181313</v>
      </c>
    </row>
    <row r="5">
      <c r="A5" s="3" t="inlineStr">
        <is>
          <t>Adjustments to reconcile net (loss) income to net cash provided by operating activities:</t>
        </is>
      </c>
    </row>
    <row r="6">
      <c r="A6" s="4" t="inlineStr">
        <is>
          <t>Depreciation, amortization and obsolescence allowance</t>
        </is>
      </c>
      <c r="B6" s="5" t="n">
        <v>25238</v>
      </c>
      <c r="C6" s="5" t="n">
        <v>22145</v>
      </c>
    </row>
    <row r="7">
      <c r="A7" s="4" t="inlineStr">
        <is>
          <t>Aircraft lease termination costs</t>
        </is>
      </c>
      <c r="B7" s="5" t="n">
        <v>19353</v>
      </c>
    </row>
    <row r="8">
      <c r="A8" s="4" t="inlineStr">
        <is>
          <t>Amortization of contract costs</t>
        </is>
      </c>
      <c r="B8" s="5" t="n">
        <v>-3725</v>
      </c>
      <c r="C8" s="5" t="n">
        <v>-3480</v>
      </c>
    </row>
    <row r="9">
      <c r="A9" s="4" t="inlineStr">
        <is>
          <t>Amortization of engine overhauls</t>
        </is>
      </c>
      <c r="B9" s="5" t="n">
        <v>4067</v>
      </c>
      <c r="C9" s="5" t="n">
        <v>3613</v>
      </c>
    </row>
    <row r="10">
      <c r="A10" s="4" t="inlineStr">
        <is>
          <t>Deferred income taxes</t>
        </is>
      </c>
      <c r="B10" s="5" t="n">
        <v>744</v>
      </c>
      <c r="C10" s="5" t="n">
        <v>-4359</v>
      </c>
    </row>
    <row r="11">
      <c r="A11" s="4" t="inlineStr">
        <is>
          <t>Loss on disposition of property</t>
        </is>
      </c>
      <c r="B11" s="5" t="n">
        <v>2528</v>
      </c>
      <c r="C11" s="5" t="n">
        <v>225</v>
      </c>
    </row>
    <row r="12">
      <c r="A12" s="4" t="inlineStr">
        <is>
          <t>Gain on extinguishment of debt</t>
        </is>
      </c>
      <c r="C12" s="5" t="n">
        <v>-198729</v>
      </c>
    </row>
    <row r="13">
      <c r="A13" s="4" t="inlineStr">
        <is>
          <t>Debt restructuring costs</t>
        </is>
      </c>
      <c r="C13" s="5" t="n">
        <v>-641</v>
      </c>
    </row>
    <row r="14">
      <c r="A14" s="3" t="inlineStr">
        <is>
          <t>Changes in operating assets and liabilities:</t>
        </is>
      </c>
    </row>
    <row r="15">
      <c r="A15" s="4" t="inlineStr">
        <is>
          <t>Accounts receivable</t>
        </is>
      </c>
      <c r="B15" s="5" t="n">
        <v>3989</v>
      </c>
      <c r="C15" s="5" t="n">
        <v>-1654</v>
      </c>
    </row>
    <row r="16">
      <c r="A16" s="4" t="inlineStr">
        <is>
          <t>Spare parts and supplies</t>
        </is>
      </c>
      <c r="B16" s="5" t="n">
        <v>-402</v>
      </c>
      <c r="C16" s="5" t="n">
        <v>1266</v>
      </c>
    </row>
    <row r="17">
      <c r="A17" s="4" t="inlineStr">
        <is>
          <t>Prepaid expenses and other</t>
        </is>
      </c>
      <c r="B17" s="5" t="n">
        <v>2466</v>
      </c>
      <c r="C17" s="5" t="n">
        <v>-4995</v>
      </c>
    </row>
    <row r="18">
      <c r="A18" s="4" t="inlineStr">
        <is>
          <t>Operating lease right of use asset</t>
        </is>
      </c>
      <c r="B18" s="5" t="n">
        <v>-1987</v>
      </c>
    </row>
    <row r="19">
      <c r="A19" s="4" t="inlineStr">
        <is>
          <t>Accounts payable</t>
        </is>
      </c>
      <c r="B19" s="5" t="n">
        <v>-7706</v>
      </c>
      <c r="C19" s="5" t="n">
        <v>-3401</v>
      </c>
    </row>
    <row r="20">
      <c r="A20" s="4" t="inlineStr">
        <is>
          <t>Accrued payroll and employee benefits</t>
        </is>
      </c>
      <c r="B20" s="5" t="n">
        <v>-372</v>
      </c>
      <c r="C20" s="5" t="n">
        <v>1560</v>
      </c>
    </row>
    <row r="21">
      <c r="A21" s="4" t="inlineStr">
        <is>
          <t>Other accrued expenses</t>
        </is>
      </c>
      <c r="B21" s="5" t="n">
        <v>-996</v>
      </c>
      <c r="C21" s="5" t="n">
        <v>4985</v>
      </c>
    </row>
    <row r="22">
      <c r="A22" s="4" t="inlineStr">
        <is>
          <t>Contract liabilities</t>
        </is>
      </c>
      <c r="B22" s="5" t="n">
        <v>1417</v>
      </c>
      <c r="C22" s="5" t="n">
        <v>12941</v>
      </c>
    </row>
    <row r="23">
      <c r="A23" s="4" t="inlineStr">
        <is>
          <t>Income taxes payable</t>
        </is>
      </c>
      <c r="B23" s="5" t="n">
        <v>-100</v>
      </c>
      <c r="C23" s="5" t="n">
        <v>146</v>
      </c>
    </row>
    <row r="24">
      <c r="A24" s="4" t="inlineStr">
        <is>
          <t>Other long-term liabilities</t>
        </is>
      </c>
      <c r="B24" s="5" t="n">
        <v>246</v>
      </c>
      <c r="C24" s="5" t="n">
        <v>4663</v>
      </c>
    </row>
    <row r="25">
      <c r="A25" s="4" t="inlineStr">
        <is>
          <t>Net Cash Provided by Operating Activities</t>
        </is>
      </c>
      <c r="B25" s="5" t="n">
        <v>25546</v>
      </c>
      <c r="C25" s="5" t="n">
        <v>15598</v>
      </c>
    </row>
    <row r="26">
      <c r="A26" s="3" t="inlineStr">
        <is>
          <t>Cash Flows From Investing Activities</t>
        </is>
      </c>
    </row>
    <row r="27">
      <c r="A27" s="4" t="inlineStr">
        <is>
          <t>Restricted cash</t>
        </is>
      </c>
      <c r="B27" s="5" t="n">
        <v>-5</v>
      </c>
      <c r="C27" s="5" t="n">
        <v>-4</v>
      </c>
    </row>
    <row r="28">
      <c r="A28" s="4" t="inlineStr">
        <is>
          <t>Additions to property and equipment</t>
        </is>
      </c>
      <c r="B28" s="5" t="n">
        <v>-21498</v>
      </c>
      <c r="C28" s="5" t="n">
        <v>-31583</v>
      </c>
    </row>
    <row r="29">
      <c r="A29" s="4" t="inlineStr">
        <is>
          <t>Proceeds on disposition of property and equipment</t>
        </is>
      </c>
      <c r="B29" s="5" t="n">
        <v>562</v>
      </c>
      <c r="C29" s="5" t="n">
        <v>131</v>
      </c>
    </row>
    <row r="30">
      <c r="A30" s="4" t="inlineStr">
        <is>
          <t>Net Cash Used in Investing Activities</t>
        </is>
      </c>
      <c r="B30" s="5" t="n">
        <v>-20941</v>
      </c>
      <c r="C30" s="5" t="n">
        <v>-31456</v>
      </c>
    </row>
    <row r="31">
      <c r="A31" s="3" t="inlineStr">
        <is>
          <t>Cash Flows From Financing Activities</t>
        </is>
      </c>
    </row>
    <row r="32">
      <c r="A32" s="4" t="inlineStr">
        <is>
          <t>Repayments of long-term debt</t>
        </is>
      </c>
      <c r="B32" s="5" t="n">
        <v>-7198</v>
      </c>
    </row>
    <row r="33">
      <c r="A33" s="4" t="inlineStr">
        <is>
          <t>Proceeds from note payable</t>
        </is>
      </c>
      <c r="B33" s="5" t="n">
        <v>11790</v>
      </c>
      <c r="C33" s="5" t="n">
        <v>15199</v>
      </c>
    </row>
    <row r="34">
      <c r="A34" s="4" t="inlineStr">
        <is>
          <t>Net Cash Provided by Financing Activities</t>
        </is>
      </c>
      <c r="B34" s="5" t="n">
        <v>4592</v>
      </c>
      <c r="C34" s="5" t="n">
        <v>15199</v>
      </c>
    </row>
    <row r="35">
      <c r="A35" s="4" t="inlineStr">
        <is>
          <t>Increase (Decrease) in Cash and Cash Equivalents</t>
        </is>
      </c>
      <c r="B35" s="5" t="n">
        <v>9197</v>
      </c>
      <c r="C35" s="5" t="n">
        <v>-659</v>
      </c>
    </row>
    <row r="36">
      <c r="A36" s="4" t="inlineStr">
        <is>
          <t>Cash and Cash Equivalents, beginning of year</t>
        </is>
      </c>
      <c r="B36" s="5" t="n">
        <v>60257</v>
      </c>
      <c r="C36" s="5" t="n">
        <v>60916</v>
      </c>
    </row>
    <row r="37">
      <c r="A37" s="4" t="inlineStr">
        <is>
          <t>Cash and Cash Equivalents, end of year</t>
        </is>
      </c>
      <c r="B37" s="6" t="n">
        <v>69454</v>
      </c>
      <c r="C37" s="6" t="n">
        <v>60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consolidated financial statements have been
prepared in conformity with accounting principles generally
accepted in the United States of America and include the accounts
of Harbor Diversified, Inc. and subsidiaries (collectively, Harbor
or the Company). The Company’s subsidiaries consist of its
wholly owned subsidiaries, Harbor Therapeutics, Inc. (which is
a non-operating
Description of Operations
The Company is comprised of principal lines of business focused on
(1) providing air transportation (airline business), (2)
acquiring aircraft rotable equipment for the purpose of leasing to
Air Wisconsin and (3) providing flight equipment financing to
Air Wisconsin.
The airline business is operated entirely through Air Wisconsin, an
independent regional air carrier that is engaged in the business of
providing scheduled passenger service under capacity purchase
agreements (CPA) with United Airlines, Inc. (United or UA), and
American Airlines, Inc. (American or AA). See Note 3 to the
financial statements for further information regarding the service
agreements with these partner airlines. The CPA with AA ended in
February 2018.
As of December 31, 2019, Air Wisconsin operated as a United
Express carrier primarily in Chicago (O’Hare) and Washington,
D. C. (Dull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As further discussed below, all of our operating revenue in 2019
and 2018 was derived from operations associated with our United or
American CPAs. It is currently impractical to provide certain
information on our revenue from our customers for our services and
geographic information on our revenues and long-lived assets.
Contract and Other Revenues
In May 2014, the Financial Accounting Standards Board (FASB) issued
Accounting Standards Update No. 2014-09,
The major airline partners make provisional cash payments to the
Company during each month of service based on monthly flight
schedules and the provisional cash payments are reconciled based on
actual completed flights after each month’s flight activity
is completed. As a lessor, for our aircraft operated under our CPA,
we have historically accounted for
the non-lease non-lease
Under the nonrefundable up-front up-front 340-40, up-front
The Company recognizes revenue under its CPAs with United and
American over time as the service is provided. For the year ended
December 31, 2019, revenue from the CPA with United
represented 100% of contract revenues. For the year ended
December 31, 2018, contract revenues from the Company’s
CPAs with United and American were 97.2% and 2.8%, respectively.
United pays the Company a fixed rate for each departure and block
hour (measured from takeoff to landing, including taxi time), and a
fixed amount per aircraft each month, with additional incentives
primarily based on flight
completion, on-time
For the year ended December 31, 2019 2018
Capacity purchase agreements revenue: flight operations $ 263,495 $ 123,375
Capacity purchase agreements revenue: aircraft lease
— 117,177
Contract Revenues $ 263,495 $ 240,552
A portion of the Company’s compensation under the CPA is
designed to reimburse the Company for certain aircraft ownership
costs. For the year ended December 31, 2018, the consideration
received for the use of the aircraft under the Company’s CPA
is reflected as lease revenue, inasmuch as the agreements identify
the “right of use” of a specific number of aircraft
over a stated period of time. Under the application of ASC 840 for
the year ended December 31, 2018, the Company is required to
apply the allocation objective of the new revenue recognition
standard (Topic 606) to the lease
and non-lease
The property associated with the aircraft lease had a cost of
$45,896, accumulated depreciation of $5,851, and a net carrying
value of $40,045 at December 31, 2018.
The contingent variable revenue associated with the aircraft lease
for the year ended December 31, 2018 was $57,252.
The Company’s CPA with United includes weekly provisional
cash payments based on a projected level of flying each month. The
Company and United subsequently reconcile these payments to the
actual completed flight activity on a monthly basis.
Under the CPA with United, the Company is eligible to receive
incentive compensation upon the achievement of certain performance
criteria. The incentives are defined in the CPA and are measured
and determined on a monthly basis. At the end of each month during
the term of the CPA, the Company calculates the incentives achieved
during that period and recognizes revenue attributable to the CPA
accordingly, subject to the variable constraint guidance under
Topic 606.
Other revenues are immaterial and primarily consist of the sales of
parts to other airlines. The transaction price for the sale of
these parts generally occurs at fair market value.
Cash and Cash Equivalents
Investments and deposits with a maturity of three months or less
when acquired and money market funds are considered cash and cash
equivalents.
Restricted Cash
Restricted cash represents amounts escrowed in an interest-bearing
account relating to the Company’s letters of credit.
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are
subject to change. Expendable parts are charged to expense when
used. Expendable parts that are repairable are returned to
inventory at the average cost of comparable parts, less a reserve
for scrap. Supplies are stated at average cost.
Property and Equipment and Depreciation
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Capitalized engine maintenance costs are amortized over their
estimated useful life measured in remaining engine cycles to the
next scheduled shop event.
Depreciation expense in 2019 and 2018 was $23,578 and $20,363,
respectively, and is included in depreciation, amortization, and
obsolescence in the accompanying statements of operations.
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regarding such things as the current fair market value of the
assets and future net cash flows to be generated by the assets. If
there are subsequent changes to these estimates, or if actual
results differ from these estimates, such changes could impact the
financial statements in the future.
Certain factors occurring in 2017 and 2018 resulted in an
impairment triggering event that required the Company to evaluate
the carrying value of its long-lived property and equipment assets.
Such factors included, but were not limited to, the early
termination of aircraft residual value guarantees; significantly
increased costs to recruit and retain pilots; the termination of
the CPA with American Airlines; transition costs associated with
the flying agreement with UA; and significantly reduced revenue
from UA to cover the Company’s aircraft ownership costs.
After reviewing for impairment, the Company recorded an impairment
charge during the year ended December 31, 2017. The Company
has determined that no further impairment charges on property and
equipment were needed for the years ended December 31, 2019
and 2018.
Intangible Assets
Indefinite-lived intangible assets are not subject to amortization
but are subject to an annual assessment for impairment by applying
a fair value-based test. The trade names and the air carrier
certificate have indefinite lives, therefore, there is no
amortization.
Maintenance
The Company operates its aircraft under a continuous inspection and
maintenance program. The normal cost of recurring maintenance is
expensed when incurred except for planned major maintenance
activities for engines where the deferral method of accounting is
applied.
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income taxes in the United States (U.S.)
federal jurisdiction and various state jurisdictions. Tax
regulations within each jurisdiction are subject to the
interpretation of the related tax laws and regulations and require
significant judgment to apply. The Company is no longer subject to
U.S. federal income tax examinations for the years prior to 2015.
With few exceptions, the Company is no longer subject to state, and
local income tax examinations for the years prior to 2014. As of
December 31, 2019, the Company had no outstanding tax
examinations.
The Company recognizes interest and penalties related to
unrecognized tax benefits in income tax expense for all periods
presented. The Company had accrued $121 and $252 for the payment of
interest and penalties at December 31, 2019 and 2018,
respectively.
Comprehensive Income
The Company does not have any components of comprehensive income
and, as of December 31, 2019 and 2018, comprehensive income is
equal to net income reported in the statements of operations.
Concentration of Credit Risk
The Company at times has had cash in excess of the Federal Deposit
Insurance Corporation (FDIC) insurance limit. As of
December 31, 2019, there were no bank deposits that exceeded
the FDIC insurance limits.
Substantially all the Company’s revenues in 2019 and 2018
were derived from United (see Note 3).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debt
securities and are reported at amortized cost.
Fair value is defined as the price that would be received to sell
an asset, or paid to transfer a liability, in an orderly
transaction between market participants at the measurement date
(that is, an exit price). Accounting Standards Codification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its
hierarchy disclosures annually and based on various factors, it is
possible that an asset or liability may be classified differently
from year to year. However, the Company expects that changes in
classifications between different levels will be rare. The Company
classifies money market funds and deposits as Level 1 and
long-term investments as Level 2. There have been no transfers
between Level 1 and Level 2 investments during 2019.
Recently Adopted Standards:
ASU 2014-09
In May 2014, the FASB issued Accounting Standards
Update No. 2014-09,
The Company recast certain prior period amounts to conform to the
adoption of Topic 606, as shown in the tables below (in
thousands):
Balance Sheet Previously Reported Adjustment As Adjusted
Assets
Contract costs $
— $ 400 $ 400
Long-term contract costs
— 1,268 1,268
Total Assets $
— $ 1,668 $ 1,668
Liabilities
Contract liability $
— $ 3,725 $ 3,725
Long-term contract liability
— 11,510 11,510
Total Liabilities $
— $ 15,235 $ 15,235
The $1,668 and the $15,235 adjustment to contract assets and
contract liabilities, respectively, reflects the amount of
capitalized up-front up-front up-front
In December 2019 and 2018, the Company received payments of $5,539
and $4,999 from UA for services to be rendered in January 2020 and
January 2019, respectively. The Company recast the
December 31, 2018, amount of $4,999 from accounts payable to
contract liabilities on the balance sheet. These customer deposits
have been recorded as contract liabilities in the balance sheets as
of December 31, 2019 and 2018, and recorded as revenue in
January 2020 and 2019, respectively.
The statement of operations was recast as follows for the year
ended December 31, 2018 (in thousands):
For the Year Ended
Previously Adjustments As
Operating Revenues
Contract revenues $ 243,272 $ (2,720 ) $ 240,552
Operating Expenses
Aircraft maintenance repair 51,879 3,239 55,118
Amortization expense 21,745 400 22,145
Loss from Operations (18,139 ) (6,359 ) (24,498 )
Income Tax (Benefit) (4,297 ) (827 ) (5,124 )
Net Income $ 186,845 $ (5,532 ) $ 181,313
Explanations for each of the adjustments above are as follows:
•
Contract revenues – revenue of $6,200 was
deferred as a contract liability and is partially offset by the
amortization of the contract liability in the amount of $3,480.
•
Aircraft maintenance and repair – cost incurred
in preparing the aircraft for service which were previously treated
as a reimbursed expense.
•
Amortization expense – amortization of
capitalized contract costs.
•
Income tax benefit – changes due to Topic 606
resulted in an increased loss from operations in the amount of
$6,359. This resulted in an income tax benefit and additional
deferred tax asset in the amount of $1,284, offset by the creation
of a federal and state valuation allowance of $457 on deferred tax
assets.
Recently Adopted Standards:
ASU 2016-02
In February 2016, the FASB issued
ASU No. 2016-02, 2016-02 No. 2018-11,
Additionally, the Company’s adoption of Topic 842 did not
have a significant impact on the recognition, measurement or
presentation of lease revenue and lease expenses within the
financial statements of operations and statement of cash flows. The
Company’s prepaid aircraft rents and accrued aircraft rents
that were separately stated in the Company’s
December 31, 2018 balance sheet have been classified as a
component of the Company’s right-of-use
As a result of the adoption of the new lease accounting guidance,
the Company recognized the following ROU assets and lease
liabilities as of January 1, 2019:
Right-of-use $ 70,892
Lease liabilities – operating leases $ 40,9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 COVID-19</t>
        </is>
      </c>
      <c r="B1" s="2" t="inlineStr">
        <is>
          <t>12 Months Ended</t>
        </is>
      </c>
    </row>
    <row r="2">
      <c r="B2" s="2" t="inlineStr">
        <is>
          <t>Dec. 31, 2019</t>
        </is>
      </c>
    </row>
    <row r="3">
      <c r="A3" s="3" t="inlineStr">
        <is>
          <t>Text Block [Abstract]</t>
        </is>
      </c>
    </row>
    <row r="4">
      <c r="A4" s="4" t="inlineStr">
        <is>
          <t>Liquidity and Management's Plan, COVID-19</t>
        </is>
      </c>
      <c r="B4" s="4" t="inlineStr">
        <is>
          <t>2. Liquidity and Management’s
Plan, COVID-19
The Company’s ability to meet its liquidity needs is
dependent upon generating cash flows from operations in the future
in amounts sufficient to meet its obligations and repay its
liabilities arising from normal business operations when they come
due. There can be no assurance that the Company’s operations
will be sufficiently profitable to meet its liquidity needs.
During 2019, the Company’s operations reflected the full
effect of operating its fleet entirely under the United CPA
compared to 2018; with the substantial growth in its pilot
workforce, together with scheduling enhancements which improved
crew productivity, the Company’s 2019 block hours increased
year-over-year approximately 10 percent.
The Company in 2019 also implemented a number of cost reduction
measures and liquidity management actions, including decreasing
expenses with third party vendors through competitive bidding
processes, strategically reviewing whether to eliminate employee
positions caused by attrition, and creating efficiencies through a
realignment of its crew domiciles and maintenance bases.
On January 30, 2020, the World Health Organization WHO
announced a global health emergency because of a new strain of a
novel coronavirus (COVID-19) in Wuhan, China and warned of the
risks to the international community as the virus spreads globally
beyond its point of origin. In March 2020, the WHO classified
the COVID-19
In response to the reduction in flying demand due to
the COVID-19 COVID-19 “shelter-in-place” “stay-at-home” COVID-19 pre-COVID-19
The full impact of the COVID-19 COVID-19
Since a portion of the Company’s revenue is fixed due to the
structure of its United CPA, the impact to the Company from
the COVID-19 COVID-19 COVID-19
In response to these developments, the Company has implemented cost
saving initiatives seeking to mitigate the impact of
the COVID-19
(1)
Reducing employee-related costs, including:
(i)
Offering voluntary short-term unpaid leaves to
employees,
(ii)
Suspending all pay increases and bonuses for salaried
employees, and
(iii)
Instituting a company-wide hiring freeze.
(2)
Reducing other non-employee
(i)
Delaying planned heavy airframe maintenance
events,
(ii)
Delaying maintenance events associated with engines
and rotable parts,
(iii)
Reducing or suspending certain discretionary spending,
and
(iv)
Reducing rent payments on certain leased engines.
The Company’s primary lender (see Note 6) has agreed to defer
approximately $5,000 of interest payments otherwise due in the
period from March 31, 2020, through September 29, 2020.
All deferred amounts are due in a lump sum payment on
September 30, 2020, per the letter agreement dated
March 30, 2020. Although the agreement is to pay the full
amount back on September 30, 2020, the Company may seek more
favorable repayment terms from the lender. There is no certainty as
to whether the repayment terms will be able to be modified.
On March 27, 2020, President Trump signed into law the CARES
Act. The Company is examining the impact that the CARES Act may
have on its business.
In addition to the cost saving measures outlined above, on
April 6, 2020, the Company applied to a lender for a $10,000
loan under the small business Paycheck Protection Program (PPP)
established under the CARES Act and administered by the SBA (SBA
Loan). The application was processed and approved through the SBA
system, and the full loan amount of $10,000 was received by the
Company on April 13, 2020.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SBA Loan has a two-year non-payroll
In addition, on April 20, 2020, the Company entered into a
Payroll Support Program Agreement (PSP Agreement) with respect to
payroll support (Treasury Payroll Support) from the U.S. Department
of Treasury (Treasury) with respect to the payroll support program
(Payroll Support Program) under the CARES Act, pursuant to which
the Company expects to receive approximately $41,000 in the
aggregate, of which approximately $20,499 has been received. The
remaining amount is expected to be paid to the Company in three
equal payments of $6,833 each from July to September 2020. The
payments are subject to adjustment in Treasury’s sole
discretion. The PSP Agreement contains various covenants, including
that the payroll support proceeds must be used exclusively for the
payment of wages, salaries and benefits, that the Company cannot
involuntarily terminate or furlough any employee prior to
October 1, 2020, and that the Company cannot reduce any
employee’s pay rates or benefits prior to October 1,
2020, without that employee’s consent.
Given the measures discussed above that the Company has implemented
to address its historical net losses from operations and to
mitig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31:11Z</dcterms:created>
  <dcterms:modified xmlns:dcterms="http://purl.org/dc/terms/" xmlns:xsi="http://www.w3.org/2001/XMLSchema-instance" xsi:type="dcterms:W3CDTF">2020-07-10T16:31:11Z</dcterms:modified>
</cp:coreProperties>
</file>